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Earnings Per Share" sheetId="8" r:id="rId8"/>
    <s:sheet name="Inventories" sheetId="9" r:id="rId9"/>
    <s:sheet name="Stock Compensation" sheetId="10" r:id="rId10"/>
    <s:sheet name="Investments and Fair Value Meas" sheetId="11" r:id="rId11"/>
    <s:sheet name="Debt" sheetId="12" r:id="rId12"/>
    <s:sheet name="Comprehensive Income (Loss)" sheetId="13" r:id="rId13"/>
    <s:sheet name="Income Taxes" sheetId="14" r:id="rId14"/>
    <s:sheet name="Segment Reporting" sheetId="15" r:id="rId15"/>
    <s:sheet name="Commitments and Contingent Liab" sheetId="16" r:id="rId16"/>
    <s:sheet name="Restructuring Activities (Notes" sheetId="17" r:id="rId17"/>
    <s:sheet name="Basis of Presentation (Policies" sheetId="18" r:id="rId18"/>
    <s:sheet name="Earnings Per Share (Tables)" sheetId="19" r:id="rId19"/>
    <s:sheet name="Inventories (Tables)" sheetId="20" r:id="rId20"/>
    <s:sheet name="Stock Compensation (Tables)" sheetId="21" r:id="rId21"/>
    <s:sheet name="Investments and Fair Value Me22" sheetId="22" r:id="rId22"/>
    <s:sheet name="Debt (Tables)" sheetId="23" r:id="rId23"/>
    <s:sheet name="Comprehensive Income (Loss) (Ta" sheetId="24" r:id="rId24"/>
    <s:sheet name="Segment Reporting (Tables)" sheetId="25" r:id="rId25"/>
    <s:sheet name="Commitments and Contingent Li26" sheetId="26" r:id="rId26"/>
    <s:sheet name="Restructuring Activities (Table" sheetId="27" r:id="rId27"/>
    <s:sheet name="Earnings Per Share (Details)" sheetId="28" r:id="rId28"/>
    <s:sheet name="Inventories (Details)" sheetId="29" r:id="rId29"/>
    <s:sheet name="Stock Compensation - Stock Opti" sheetId="30" r:id="rId30"/>
    <s:sheet name="Stock Compensation - Unvested R" sheetId="31" r:id="rId31"/>
    <s:sheet name="Investments and Fair Value Me32" sheetId="32" r:id="rId32"/>
    <s:sheet name="Investments and Fair Value Me33" sheetId="33" r:id="rId33"/>
    <s:sheet name="Investments and Fair Value Me34" sheetId="34" r:id="rId34"/>
    <s:sheet name="Debt - Schedule of Debt (Detail" sheetId="35" r:id="rId35"/>
    <s:sheet name="Debt - Textuals (Details)" sheetId="36" r:id="rId36"/>
    <s:sheet name="Comprehensive Income (Loss) - A" sheetId="37" r:id="rId37"/>
    <s:sheet name="Income Taxes (Details)" sheetId="38" r:id="rId38"/>
    <s:sheet name="Segment Reporting (Details)" sheetId="39" r:id="rId39"/>
    <s:sheet name="Commitments and Contingent Li40" sheetId="40" r:id="rId40"/>
    <s:sheet name="Commitments and Contingent Li41" sheetId="41" r:id="rId41"/>
    <s:sheet name="Restructuring Activities (Detai" sheetId="42" r:id="rId42"/>
  </s:sheets>
  <s:definedNames/>
  <s:calcPr calcId="124519" calcMode="auto" fullCalcOnLoad="1"/>
</s:workbook>
</file>

<file path=xl/sharedStrings.xml><?xml version="1.0" encoding="utf-8"?>
<sst xmlns="http://schemas.openxmlformats.org/spreadsheetml/2006/main" uniqueCount="415">
  <si>
    <t>Document and Entity Information - shares</t>
  </si>
  <si>
    <t>6 Months Ended</t>
  </si>
  <si>
    <t>Jun. 30, 2015</t>
  </si>
  <si>
    <t>Aug. 03, 2015</t>
  </si>
  <si>
    <t>Document and Entity Information [Abstract]</t>
  </si>
  <si>
    <t>Entity Registrant Name</t>
  </si>
  <si>
    <t>LOJACK CORPORATION</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Unaudited) - Long-term Debt, Type [Domain] - USD ($) $ in Thousands</t>
  </si>
  <si>
    <t>Dec. 31, 2014</t>
  </si>
  <si>
    <t>CURRENT ASSETS:</t>
  </si>
  <si>
    <t>Cash and cash equivalents</t>
  </si>
  <si>
    <t>Accounts receivable, net of allowances of $1,964 and $1,781, respectively</t>
  </si>
  <si>
    <t>Inventories</t>
  </si>
  <si>
    <t>Prepaid and other expenses</t>
  </si>
  <si>
    <t>Prepaid and receivable income taxes</t>
  </si>
  <si>
    <t>Deferred income taxes</t>
  </si>
  <si>
    <t>Total current assets</t>
  </si>
  <si>
    <t>PROPERTY AND EQUIPMENT, net of accumulated depreciation of $44,456 and $45,468, respectively</t>
  </si>
  <si>
    <t>INTANGIBLE ASSETS - NET</t>
  </si>
  <si>
    <t>GOODWILL</t>
  </si>
  <si>
    <t>OTHER ASSETS - NET</t>
  </si>
  <si>
    <t>TOTAL ASSETS</t>
  </si>
  <si>
    <t>CURRENT LIABILITIES:</t>
  </si>
  <si>
    <t>Short-term Debt</t>
  </si>
  <si>
    <t>Accounts payable</t>
  </si>
  <si>
    <t>Accrued and other liabilities</t>
  </si>
  <si>
    <t>Current portion of deferred revenue</t>
  </si>
  <si>
    <t>Accrued compensation</t>
  </si>
  <si>
    <t>Total current liabilities</t>
  </si>
  <si>
    <t>Long-term Debt, Excluding Current Maturities</t>
  </si>
  <si>
    <t>DEFERRED REVENUE</t>
  </si>
  <si>
    <t>DEFERRED INCOME TAXES</t>
  </si>
  <si>
    <t>OTHER ACCRUED LIABILITIES</t>
  </si>
  <si>
    <t>ACCRUED COMPENSATION</t>
  </si>
  <si>
    <t>Total liabilities</t>
  </si>
  <si>
    <t>COMMITMENTS AND CONTINGENT LIABILITIES (NOTE 10)</t>
  </si>
  <si>
    <t>EQUITY:</t>
  </si>
  <si>
    <t>Preferred stock—$.01 par value; authorized, 10,000,000 shares</t>
  </si>
  <si>
    <t>Common stock—$.01 par value; authorized, 35,000,000 shares; issued and outstanding 19,254,501 at June 30, 2015 and 18,755,731 at December 31, 2014</t>
  </si>
  <si>
    <t>Additional paid-in capital</t>
  </si>
  <si>
    <t>Accumulated other comprehensive income</t>
  </si>
  <si>
    <t>Retained earnings (accumulated deficit)</t>
  </si>
  <si>
    <t>Total LoJack Corporation equity</t>
  </si>
  <si>
    <t>Noncontrolling interest in subsidiary</t>
  </si>
  <si>
    <t>Total equity</t>
  </si>
  <si>
    <t>TOTAL LIABILITIES AND EQUITY</t>
  </si>
  <si>
    <t>Condensed Consolidated Balance Sheets (Unaudited) (Parenthetical) - USD ($) $ in Thousands</t>
  </si>
  <si>
    <t>Allowances for accounts receivable</t>
  </si>
  <si>
    <t>Accumulated depreciation on property and equipment</t>
  </si>
  <si>
    <t>Preferred stock, par value (in usd per share)</t>
  </si>
  <si>
    <t>Preferred stock, shares authorized</t>
  </si>
  <si>
    <t>Common stock, par value (in usd per share)</t>
  </si>
  <si>
    <t>Common stock, shares authorized</t>
  </si>
  <si>
    <t>Common stock, shares issued</t>
  </si>
  <si>
    <t>Common stock, shares outstanding</t>
  </si>
  <si>
    <t>Condensed Consolidated Statements of Operations (Unaudited) - USD ($) $ in Thousands</t>
  </si>
  <si>
    <t>3 Months Ended</t>
  </si>
  <si>
    <t>Jun. 30, 2014</t>
  </si>
  <si>
    <t>Revenue</t>
  </si>
  <si>
    <t>Cost of goods sold</t>
  </si>
  <si>
    <t>Gross profit</t>
  </si>
  <si>
    <t>Costs and expenses:</t>
  </si>
  <si>
    <t>Product development</t>
  </si>
  <si>
    <t>Sales and marketing</t>
  </si>
  <si>
    <t>General and administrative</t>
  </si>
  <si>
    <t>Depreciation and amortization</t>
  </si>
  <si>
    <t>Total</t>
  </si>
  <si>
    <t>Operating income (loss)</t>
  </si>
  <si>
    <t>Other income (expense):</t>
  </si>
  <si>
    <t>Interest income</t>
  </si>
  <si>
    <t>Interest expense</t>
  </si>
  <si>
    <t>Other, net</t>
  </si>
  <si>
    <t>Income (loss) before provision for income taxes</t>
  </si>
  <si>
    <t>Benefit for income taxes</t>
  </si>
  <si>
    <t>Net income (loss)</t>
  </si>
  <si>
    <t>Net Income (Loss) Attributable to Noncontrolling Interest</t>
  </si>
  <si>
    <t>Net Income (Loss) Attributable to Parent</t>
  </si>
  <si>
    <t>Net income (loss) per share attributable to LoJack Corporation:</t>
  </si>
  <si>
    <t>Basic (in usd per share)</t>
  </si>
  <si>
    <t>Diluted (in usd per share)</t>
  </si>
  <si>
    <t>Weighted average shares:</t>
  </si>
  <si>
    <t>Basic (in shares)</t>
  </si>
  <si>
    <t>Diluted (in shares)</t>
  </si>
  <si>
    <t>Condensed Consolidated Statements of Comprehensive Income (Loss) (Unaudited) - USD ($) $ in Thousands</t>
  </si>
  <si>
    <t>Other comprehensive income (loss), net of tax:</t>
  </si>
  <si>
    <t>Foreign currency transaction adjustments</t>
  </si>
  <si>
    <t>Unrealized gains (losses) on marketable securities</t>
  </si>
  <si>
    <t>Total comprehensive income (loss)</t>
  </si>
  <si>
    <t>Less: Comprehensive income (loss) attributable to noncontrolling interest</t>
  </si>
  <si>
    <t>Comprehensive income (loss) attributable to LoJack Corporation</t>
  </si>
  <si>
    <t>Condensed Consolidated Statements of Cash Flows (Unaudited) - USD ($)</t>
  </si>
  <si>
    <t>CASH FLOWS FROM OPERATING ACTIVITIES:</t>
  </si>
  <si>
    <t>Adjustments to reconcile net loss to net cash (used in) provided by operating activities:</t>
  </si>
  <si>
    <t>Stock-based compensation</t>
  </si>
  <si>
    <t>Non cash revenue from warrants</t>
  </si>
  <si>
    <t>Allowance for doubtful accounts</t>
  </si>
  <si>
    <t>Loss (Gain) on disposal of property and equipment</t>
  </si>
  <si>
    <t>Increase (decrease) in cash from changes in assets and liabilities:</t>
  </si>
  <si>
    <t>Accounts receivable</t>
  </si>
  <si>
    <t>Other assets</t>
  </si>
  <si>
    <t>Deferred revenue, net of deferred cost of goods sold</t>
  </si>
  <si>
    <t>Net cash used in operating activities</t>
  </si>
  <si>
    <t>CASH FLOWS FROM INVESTING ACTIVITIES:</t>
  </si>
  <si>
    <t>Investment in property and equipment</t>
  </si>
  <si>
    <t>Proceeds from Sale of Property, Plant, and Equipment</t>
  </si>
  <si>
    <t>Restricted cash</t>
  </si>
  <si>
    <t>Net cash used in investing activities</t>
  </si>
  <si>
    <t>CASH FLOWS FROM FINANCING ACTIVITIES:</t>
  </si>
  <si>
    <t>Proceeds from debt</t>
  </si>
  <si>
    <t>Exercise of stock options</t>
  </si>
  <si>
    <t>Repayments of Debt</t>
  </si>
  <si>
    <t>Payment of tax withholding obligations related to stock compensation</t>
  </si>
  <si>
    <t>Payment of debt issuance costs</t>
  </si>
  <si>
    <t>Increase in capital lease obligations</t>
  </si>
  <si>
    <t>Net cash provided by financing activities</t>
  </si>
  <si>
    <t>EFFECT OF EXCHANGE RATE CHANGES ON CASH AND CASH EQUIVALENTS</t>
  </si>
  <si>
    <t>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accompanying unaudited condensed consolidated financial statements have been prepared by LoJack Corporation and its subsidiaries, or LoJack, we, our, or the Company, without audit. Certain information and footnote disclosures normally included in financial statements prepared in accordance with U.S. generally accepted accounting principles, or GAAP, have been condensed or omitted pursuant to the rules and regulations of the Securities and Exchange Commission, or SEC. The unaudited condensed consolidated financial statements include the accounts of LoJack, our wholly-owned subsidiaries, and SC-Integrity, or SCI. We consolidate entities which we own or control. All intercompany transactions and balances have been eliminated in consolidation. In the opinion of our management, the accompanying unaudited condensed consolidated financial statements contain all adjustments (consisting of items of a normal and recurring nature) necessary to present fairly our financial position as of June 30, 2015 , our results of operations and comprehensive income (loss) for the three and six months ended June 30, 2015 and 2014 , and our cash flows for the six months ended June 30, 2015 and 2014 . The results of operations for the three and six months ended June 30, 2015 are not necessarily indicative of the results to be expected for the full year. These financial statements should be read in conjunction with our Annual Report on Form 10-K for the year ended December 31, 2014 , which includes our audited consolidated financial statements and notes thereto for the year ended December 31, 2014 . Recently Adopted and Accounting Guidance Issued But Not Yet Adopted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Earnings Per Share</t>
  </si>
  <si>
    <t>Earnings Per Share [Abstract]</t>
  </si>
  <si>
    <t>Earnings Per Share Basic earnings per common share is computed using the weighted average number of common shares outstanding during each period. Diluted earnings per common share is computed using the weighted average number of common shares outstanding during the year and includes the effect of our outstanding stock options and unvested stock (using the treasury stock method), except where such stock options or unvested stock would be antidilutive. A reconciliation of weighted average shares used for the basic and diluted computations for the three and six months ended June 30, 2015 and 2014 is as follows: Three Months Ended June 30, 2015 2014 Weighted average shares for basic 18,322,744 17,974,166 Dilutive effect of stock options and unvested restricted stock 281,185 — Weighted average shares for diluted 18,603,929 17,974,166 Six Months Ended June 30, 2015 2014 Weighted average shares for basic 18,255,179 17,908,176 Dilutive effect of stock options and unvested restricted stock — — Weighted average shares for diluted 18,255,179 17,908,176 For the three months ended June 30, 2015 , 1,686,238 stock options and 162,880 shares of unvested restricted stock were excluded from the computation of diluted net income per share because the effect of including such shares would be antidilutive. Because of the net losses reported for the six months ended June 30, 2015 and the three and six months ended June 30, 2014 , all shares of stock issuable pursuant to stock options and unvested restricted stock have not been considered for dilution as their effect would be antidilutive. For the six months ended June 30, 2015 , 1,977,311 stock options and 715,897 shares of unvested restricted stock were excluded from the computation of diluted net loss per share because the effect of including such shares would be antidilutive. For the three and six months ended June 30, 2014 , 2,347,585 stock options and 655,844 shares of unvested restricted stock were excluded from the computation of diluted net loss per share because the effect of including such shares would be antidilutive. Performance shares totaling 153,624 and 63,650 were excluded from the computation of earnings per share for the three and six months ended June 30, 2015 and 2014 , respectively, because the performance conditions had not been achieved at the respective balance sheet dates.</t>
  </si>
  <si>
    <t>Inventory Disclosure [Abstract]</t>
  </si>
  <si>
    <t>Inventories Inventories are classified as follows (in thousands): June 30, December 31, Raw materials $ 140 $ 156 Finished goods, net 7,635 8,167 Total inventories $ 7,775 $ 8,323</t>
  </si>
  <si>
    <t>Stock Compensation</t>
  </si>
  <si>
    <t>Disclosure of Compensation Related Costs, Share-based Payments [Abstract]</t>
  </si>
  <si>
    <t>Stock Compensation Stock Options The following table presents activity of all stock options for the six months ended June 30, 2015 : Number of Options Weighted Average Exercise Price Weighted Average Remaining Contractual Term (in years) Aggregate Intrinsic Value (in thousands) Outstanding at January 1, 2015 2,185,199 $ 4.96 Granted 250,336 2.45 Exercised (173,455 ) 3.31 Canceled, expired or forfeited (284,769 ) 10.87 Outstanding at June 30, 2015 1,977,311 3.94 3.27 $ 428 Vested at June 30, 2015 and unvested expected to vest 1,943,885 3.96 3.22 $ 402 Exercisable at June 30, 2015 1,522,369 $ 4.15 2.44 $ 138 The aggregate intrinsic values in the preceding table represent the total intrinsic values based on our closing stock price of $3.45 per share as of June 30, 2015 . The total intrinsic values of options exercised for the six months ended June 30, 2015 and 2014 were $78,000 and $144,000 , respectively. Proceeds from the exercise of stock options were $602,000 and $368,000 for the six months ended June 30, 2015 and 2014 , respectively. No income tax deficiencies realized from the exercise of stock options or the vesting of restricted stock for either the six months ended June 30, 2015 or 2014 . The income tax benefit in excess of, or less than, previously recognized stock compensation expense is recognized in additional paid-in capital to the extent of previously recognized excess tax benefits as calculated. As of June 30, 2015 , there was $753,000 of unrecognized compensation cost related to our stock option plans. The cost is expected to be recognized over a weighted average period of 1.7 years. The fair value of options at date of grant is estimated using the Black-Scholes option pricing model. The fair value is then amortized on a straight-line basis over the requisite service periods of the awards, which is generally the vesting period. Use of an option pricing model requires us to make certain assumptions with respect to selected model inputs. Expected stock price volatility was calculated based on the historical volatility of our common stock over the expected life of the option. The average expected life was based on the contractual term of the option and expected employee exercise behavior. The risk-free interest rate is based on United States Treasury zero-coupon issues with a remaining term equal to the expected life assumed at the date of grant. The weighted-average assumptions used in the Black-Scholes option pricing model for the six months ended June 30, 2015 and 2014 are detailed in the table below. Six Months Ended June 30, 2015 2014 Range of risk-free interest rates 1.61%-1.77% 2.13%-2.27% Expected life (in years) 6.7 6.7 Expected volatility 57.00 % 58.68 % Dividend yield 0 % 0 % Weighted average grant date fair value $ 1.39 $ 3.31 Unvested Restricted Stock Unvested restricted stock represents shares of common stock that are subject to the risk of forfeiture until the fulfillment of specified performance criteria, including time-based and Company performance-based criteria. Our unvested restricted stock awards generally cliff vest on either the first, second or third anniversary date of the grant. For grants that vest based on specified Company performance criteria, the grant date fair value of the shares is recognized over the period of performance once achievement of such criteria is deemed probable. For grants that vest through passage of time, the grant date fair value of the award is recognized ratably over the vesting period. The fair value of unvested restricted stock awards is determined based on the number of shares granted and the market value of our shares on the grant date. The following table presents activity of all unvested restricted stock for the six months ended June 30, 2015 : Number of Shares Weighted Average Grant Date Fair Value Unvested at January 1, 2015 571,753 $ 4.44 Granted 364,248 3.17 Vested (209,482 ) 3.46 Forfeited and cancelled (10,622 ) 2.92 Unvested at June 30, 2015 715,897 $ 4.09 As of June 30, 2015 , there was $1,654,000 of unrecognized compensation cost related to our unvested restricted stock awards. The cost is expected to be recognized over a weighted average period of 1.8 years.</t>
  </si>
  <si>
    <t>Investments and Fair Value Measurements</t>
  </si>
  <si>
    <t>Fair Value Disclosures [Abstract]</t>
  </si>
  <si>
    <t>Investments and Fair Value Measurements The Financial Accounting Standards Board, or FASB, authoritative guidance on fair value measurements defines fair value, establishes a framework for measuring fair value and expand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following table sets forth by level within the fair value hierarchy our financial assets that are accounted for at fair value on a recurring basis at June 30, 2015 and December 31, 2014 , according to the valuation techniques we used to determine their fair values (in thousands): Fair Value Measurements at Reporting Date Using: June 30, 2015 Quoted Prices in Active Markets for Identical Assets Significant Other Observable Inputs Significant Unobservable Inputs Description (Level 1) (Level 2) (Level 3) Nonqualified deferred compensation plan investments $ 675 $ 675 $ — $ — Nonqualified deferred compensation plan obligation (675 ) (675 ) — — Equity investment in French licensee 424 424 — — Total $ 424 $ 424 $ — $ — Fair Value Measurements at Reporting Date Using: December 31, 2014 Quoted Prices in Active Markets for Identical Assets Significant Other Observable Inputs Significant Unobservable Inputs Description (Level 1) (Level 2) (Level 3) Nonqualified deferred compensation plan investments $ 688 $ 688 $ — $ — Nonqualified deferred compensation plan obligation (688 ) (688 ) — — Equity investment in French licensee 277 277 — — Total $ 277 $ 277 $ — $ — Our Nonqualified Deferred Compensation Plan investments consist of mutual fund shares that are publicly traded and for which market prices are readily available. Gains and losses related to such investments are recorded in other income (expense) in the consolidated statement of operations. For the three months ended June 30, 2015 and 2014, we recorded gains of $0 and $10,000 , respectively. For the six months ended June 30, 2015 and 2014, we recorded gains of $20,000 and $21,000 , respectively. Our investment in the common stock of our French licensee is included in other assets on our consolidated balance sheet and consists of publicly traded shares with a market price that is readily available. The gains and losses on our investment are recorded, net of tax, through accumulated other comprehensive income on the consolidated balance sheet. During the three months ended June 30, 2015 and 2014, we recorded unrealized gains on our investment of $167,000 and losses of $3,000 , respectively. For the six months ended June 30, 2015 and 2014, we recorded unrealized gains on our investment of $148,000 and $72,000 , respectively. Assets and Liabilities Measured at Fair Value on a Non-recurring Basis Certain assets are measured at fair value on a non-recurring basis. Assets that are not measured at fair value on a recurring basis are subject to fair value adjustments only in certain circumstances. Our assets in this category include cost and equity method investments, which are written down to fair value when their declines are determined to be other-than-temporary, and long-lived assets, or goodwill, that are written down to fair value when they are held for sale or determined to be impaired. We use Level 3 inputs to measure the fair value of goodwill and intangible assets on their annual measurement dates or, if a triggering event occurs, on an interim basis. The following table sets forth by level within the fair value hierarchy our financial assets that are accounted for at fair value on a non-recurring basis at June 30, 2015 and December 31, 2014 , according to the valuation techniques we used to determine their fair values (in thousands): Fair Value Measurements at Reporting Date Using: June 30, 2015 Quoted Prices in Active Markets for Identical Assets Significant Other Observable Inputs Significant Unobservable Inputs Description (Level 1) (Level 2) (Level 3) Equity interest in Mexican licensee $ 1,541 $ — $ — $ 1,541 Equity interest in Benelux licensee 500 — — 500 Total $ 2,041 $ — $ — $ 2,041 Fair Value Measurements at Reporting Date Using: December 31, 2014 Quoted Prices in Active Markets for Identical Assets Significant Other Observable Inputs Significant Unobservable Inputs Description (Level 1) (Level 2) (Level 3) Equity interest in Mexican licensee $ 1,541 $ — $ — $ 1,541 Equity interest in Benelux licensee 500 — — 500 Total $ 2,041 $ — $ — $ 2,041 As of June 30, 2015 , our investments in international licensees included a 12.5% equity interest in our Mexican licensee, totaling $1,541,000 , and a 17.5% equity interest in our Benelux licensee, totaling $500,000 . Our investments in the aforementioned licensees are included in other assets on our consolidated balance sheet and are carried at cost and adjusted only for other-than-temporary declines in fair value, distributions of capital and additional investments made. Management periodically reviews the carrying value of these investments using Level 3 inputs, which include cash flow projections, market conditions, legal factors, operational performance, and valuations, when appropriate. We have concluded that there are no indicators of impairment to the fair value of these investments for all periods presented. Financial Instruments not Measured at Fair Value Some of our financial instruments, including cash and cash equivalents, accounts receivable, short-term debt and accounts payable are not measured at fair value on a recurring basis but are recorded at amounts that approximate fair value due to their liquid or short-term nature. At June 30, 2015 , the carrying value of $6,500,000 of our long-term debt under our multicurrency revolving credit agreement, or Credit Agreement, approximated the fair value because our Credit Agreement carries a variable rate of interest which is adjusted periodically and reflects current market conditions. Also see Note 6 below.</t>
  </si>
  <si>
    <t>Debt</t>
  </si>
  <si>
    <t>Debt Disclosure [Abstract]</t>
  </si>
  <si>
    <t>Debt As of June 30, 2015 and December 31, 2014 , our debt consisted of the following (in thousands): June 30, December 31, Short-term debt: Term loan, current portion $ 500 $ 3,500 Capital lease obligation 86 — Long-term debt: SCI convertible promissory note, long-term 478 478 Term loan, long-term portion 6,500 6,500 Total debt $ 7,564 $ 10,478 SCI has issued 11% Convertible Promissory Notes, totaling $1,482,000 , that mature on August 1, 2017. The amount of the notes due to noncontrolling holders of SCI is $478,000 and is classified as long-term debt on our consolidated balance sheet. On December 29, 2009 , we entered into the Credit Agreement with RBS Citizens, N.A., as Lender, Administrative Agent and Lead Arranger, and TD Bank, N.A., as a Lender and Issuing Bank. The Credit Agreement provided for a multicurrency revolving credit facility in the maximum amount of $30,000,000 , subject to a borrowing base calculation (or its equivalent in alternate currencies). The maturity date for the revolving credit loan was July 31, 2015. On September 19, 2014, we entered into a fifth amendment to the Credit Agreement. The amendment provided for: (i) an extension of the maturity date for revolving credit loans under the Credit Agreement to July 31, 2017; (ii) a modification to the stock repurchase covenant providing for stock repurchases of up to $5,000,000 for the period commencing on the date of the amendment through the maturity date; (iii) a modification to the Debt Service Coverage Ratio to exclude permitted stock repurchases from such calculation; (iv) deletion of the financial covenant regarding capital expenditures; and (v) modifications to certain definitions including Applicable Margin and Consolidated EBITDA. As a result of the amendment, certain one-time costs related to legal proceedings and restructuring matters will be excluded in determining our compliance with applicable financial covenants in the Credit Agreement, and costs associated with the reported battery performance issue will be recognized on a net cash flow basis for this purpose. On April 28, 2015, we entered into a sixth amendment to the Credit Agreement. The amendment provided for, among other things: (i) a reduction in our total facility commitment amount to $12,000,000 with up to $7,000,000 in outstanding borrowings on the closing date of the amendment; (ii) a mandatory reduction in our total commitment amount of $2,000,000 on August 31, 2015 and an additional $2,000,000 on October 31, 2015; (iii) an interest rate for Eurodollar loans of LIBOR plus 3.25% ; (iv) a commitment fee of 0.50% on the unused portions of the credit facility, with additional quarterly commitment fees payable by us; (v) a prohibition on all dividends, stock repurchases or other restricted payments; and (vi) adjustments to certain of the financial covenants included in the Credit Agreement. Under the revised terms, our obligations under the Credit Agreement cannot, at any time, exceed the lesser of (a) the commitment amount less a reserve or (b) the results of our revised borrowing base calculation. Our borrowing base is calculated as 80% of our eligible domestic accounts receivable less certain adjustments. The reserve is set at $3,000,000 and is to be reduced to $2,000,000 on August 31, 2015 and to $1,000,000 on October 31, 2015. In addition to the aforementioned terms, we are required to maintain a minimum cash balance in the U.S. of $2,000,000 at all times as well as maintain certain financial performance measures, including minimum quick ratio and minimum adjusted EBITDA requirements. In connection with the amendment, we repaid $3,000,000 of our total outstanding borrowings on April 29, 2015. As of June 30, 2015 , we had total outstanding borrowings of $7,000,000 under the Credit Agreement, $500,000 of which has been classified as short-term as of June 30, 2015 . The interest rate on borrowings under the Credit Agreement varies depending on our choice of interest rate and currency options, plus an applicable margin. The interest rate in effect as of June 30, 2015 was 4.75% . As of June 30, 2015 , we also had two outstanding irrevocable letters of credit in the aggregate amount of $480,000 . These letters of credit reduce our outstanding borrowing availability under the Credit Agreement. At June 30, 2015, we had borrowing availability of $1,588,000 and were in compliance with all of the financial and non-financial covenants in the Credit Agreement. The Credit Agreement terminates on July 31, 2017, at which point all amounts outstanding under the revolving credit facility are due. The Credit Agreement is guaranteed by our U.S. domestic subsidiaries and is secured by all domestic assets, including our intellectual property, and a pledge of 65% of the capital stock of LoJack Equipment Ireland Limited, or LoJack Ireland.</t>
  </si>
  <si>
    <t>Comprehensive Income (Loss)</t>
  </si>
  <si>
    <t>Equity [Abstract]</t>
  </si>
  <si>
    <t>Accumulated Other Comprehensive Income Total accumulated other comprehensive income and its components were as follows (in thousands): Foreign Currency Translation Adjustment Unrealized Gain on Marketable Securities Total Accumulated Other Comprehensive Income Balance at December 31, 2014 $ 7,339 $ 92 $ 7,431 Foreign currency translation adjustments 655 — 655 Unrealized gain on marketable securities — 148 148 Balance at June 30, 2015 $ 7,994 $ 240 $ 8,234</t>
  </si>
  <si>
    <t>Income Taxes</t>
  </si>
  <si>
    <t>Income Tax Disclosure [Abstract]</t>
  </si>
  <si>
    <t>Income Taxes We recorded worldwide provisions for income taxes of $25,000 and $90,000 for the three and six months ended June 30, 2015, respectively. These amounts were primarily comprised of the provision for income taxes for our Irish subsidiary. The effective tax rate is significantly lower than the U.S. statutory rate as a result of recording a small taxable profit in our year-to-date Irish subsidiary profits and recording no tax benefit for the year-to-date losses of the remaining entities of our worldwide group. We continue to maintain a full valuation allowance against the net deferred tax assets of the U.S. and our non-Irish foreign subsidiaries at June 30, 2015. We have net U.S. deferred tax assets that have arisen as a result of temporary differences between book and tax accounting, primarily related to deferred revenue, stock compensation and net operating loss carryforwards. The FASB authoritative guidance on accounting for income taxes requires the establishment of a valuation allowance to reflect the likelihood of realization of deferred tax assets. Our ability to realize a deferred tax asset is based on our ability to generate sufficient future taxable income. The valuation allowance was determined in accordance with the guidance, which requires an assessment of both positive and negative evidence when determining whether it is more likely than not that deferred tax assets are recoverable. Such assessment is required on a jurisdiction-by-jurisdiction basis. Significant management judgment is required in determining our provision for income taxes, our deferred tax assets and liabilities and any valuation allowance recorded against the net deferred tax assets. We maintain a full valuation allowance against our net U.S. deferred tax assets, which was recorded during the second quarter of 2010, and did not recognize any deferred tax benefits related to U.S. net losses incurred during the six months ended June 30, 2015. We will maintain a full valuation allowance on our net U.S. and non-Irish foreign subsidiaries' deferred tax assets until sufficient positive evidence exists to support reversal of the valuation allowance. As of June 30, 2015 and December 31, 2014, we had no material uncertain tax positions. However, if an uncertain tax position does arise, the Company will recognize interest and penalties related to income tax matters within income tax expense. At June 30, 2015 and December 31, 2014, we had no accrued interest and penalties. We are subject to U.S. federal income tax, as well as income tax in multiple state and foreign jurisdictions. We have substantially concluded all U.S. federal tax matters through 2011 and state income tax matters for years through 2006. All material foreign income tax matters through 2008 have been substantially concluded as well.</t>
  </si>
  <si>
    <t>Segment Reporting</t>
  </si>
  <si>
    <t>Segment Reporting [Abstract]</t>
  </si>
  <si>
    <t>Segment Reporting We have three separately managed and reported business segments: North America, International and All Other. Our North America segment includes our domestic operations, which sells products that operate in all or a portion of 29 states and the District of Columbia in the U.S., and LoJack Canada, a provider of stolen vehicle recovery products and services in Canada. Our International segment includes our international operations, which sells products and licenses or owns and operates LoJack proprietary vehicle recovery technology in approximately 30 countries and territories located in South America, Mexico, Central America, the Caribbean, Africa and Europe, including Italy where we operate through our wholly-owned subsidiary, LoJack Italia, SRL, or LoJack Italia. All Other includes the results of LoJack SafetyNet and SCI. LoJack SafetyNet and SCI provide technology for the tracking and rescue of people at risk, and recovery of valuable cargo and business information, respectively. The following table presents information about our operating segments for the three and six months ended June 30, 2015 and 2014 (in thousands). Certain general overhead costs have been allocated to the North America and International segments based on methods considered to be reasonable by our management. Consolidated Statements of Operations Data North America Segment International Segment All Other Consolidated Three Months Ended June 30, 2015 Revenue $ 23,449 $ 8,881 $ 1,312 $ 33,642 Depreciation and amortization 1,175 50 34 1,259 Operating (loss) income (2,384 ) 3,704 91 1,411 Three Months Ended June 30, 2014 Revenue $ 24,590 $ 8,804 $ 1,017 $ 34,411 Depreciation and amortization 961 71 22 1,054 Operating (loss) income (4,350 ) 1,645 (169 ) (2,874 ) Six Months Ended June 30, 2015 Revenue $ 43,535 $ 16,255 $ 2,615 $ 62,405 Depreciation and amortization 2,136 103 66 2,305 Operating (loss) income (7,389 ) 5,433 151 (1,805 ) Six Months Ended June 30, 2014 Revenue $ 47,202 $ 15,314 $ 2,027 $ 64,543 Depreciation and amortization 1,856 143 43 2,042 Operating (loss) income (10,162 ) 2,265 (359 ) (8,256 )</t>
  </si>
  <si>
    <t>Commitments and Contingent Liabilities</t>
  </si>
  <si>
    <t>Commitments and Contingencies Disclosure [Abstract]</t>
  </si>
  <si>
    <t>Commitments and Contingent Liabilities As of June 30, 2015 , we were engaged in certain legal matters arising in the ordinary course of business and in certain other matters more fully described below. The results of legal proceedings cannot be predicted with certainty. Should we fail to prevail in any of these legal matters, our financial condition and results of operations could be materially adversely affected. New York Litigation As previously reported, on October 13, 2010, a suit was filed by G.L.M. Security &amp; Sound, Inc. (“G.L.M.”) against the Company in the United States District Court for the Eastern District of New York (the “Court”) alleging breach of contract, misrepresentation, and violation of the New York franchise law, Mass. Gen. Laws c. 93A and the Robinson-Patman Act, among other claims. G.L.M. sought damages of $10,000,000 , punitive damages, interest and attorney’s fees, and treble damages. For further information regarding the background of this litigation, see “Part I - Item 3. Legal Proceedings” of the Company’s Annual Report on Form 10-K for the year ended December 31, 2014. On September 19, 2014, the Court entered summary judgment in favor of the Company on G.L.M’s three remaining claims for breach of contract, breach of the duty of good faith and fair dealing, and violation of Mass. Gen. Laws c. 93A. The Court denied G.L.M.’s attempt to amend its complaint on the basis of futility and undue delay. The Court also entered summary judgment in favor of the Company on its counterclaim for breach of contract. The Court set a deadline for the parties to provide a schedule to brief the issue of monetary damages related to the Company’s successful counterclaim for breach of contract. Battery Evaluation We were notified in 2013 by some of our international licensees that some of the batteries manufactured by our former battery manufacturer, EVE Energy Co., Ltd., or EVE, and included in self-powered LoJack Units these licensees had purchased from us exhibited degraded performance below LoJack’s quality standards. These notifications led us to perform our own investigation. We have confirmed that batteries manufactured by EVE that were included in certain self-powered LoJack Units sold in the United States and to our international licensees are exhibiting variability in performance that could impact the ability of the LoJack Unit to transmit a signal when called upon for stolen vehicle recovery. We manufacture both vehicle and self (battery) powered LoJack Units and this degraded performance only potentially affects the transmit battery pack in our self-powered units. As of the date of this report, the majority of LoJack Units in circulation are vehicle powered. In our effort to maintain a high recovery rate of stolen vehicles with LoJack Units, in September, 2014, we commenced a quality assurance notification program in the U. S. related to the battery evaluation for vehicle product customers with EVE batteries in self-powered LoJack Units currently under base or extended warranty and have reached agreements to support quality assurance programs with all major international licensees that have identified performance issues in certain self-powered units equipped with the EVE battery pack. As of the date of this report, we have recorded a provision in the amount of $9,116,000 with respect to certain costs associated with this program, quality assurance programs in other countries and markets, and other business concessions related to the EVE battery performance matter, based on our best estimates where a potential loss is considered probable. As of the date of this report, we anticipate that the U.S. quality assurance program will be completed by the second quarter of 2016. The following table summarizes our accrual and associated activity from December 31, 2014 through June 30, 2015 (in thousands): Quality Assurance Program Reserve Balance at December 31, 2014 $ 6,406 Additions 1,076 Payments/reductions (4,277 ) Foreign exchange impact (56 ) Balance at June 30, 2015 $ 3,149 The Company and its subsidiaries have incurred, and expect to continue to incur, costs and expenses related to the actions that we have decided to take to address this matter. These costs and expenses may include, among others, those related to quality assurance programs, product or battery replacements, warranty claims, extension of product warranties, legal and other professional fees, litigation, and payments or other business concessions to our B2B customers. Because of the on-going nature of this matter, we cannot predict what other actions will be required or otherwise taken by LoJack, nor can we predict the outcome nor estimate the possible loss or range of loss with respect to any such actions. We have filed a formal claim under our relevant insurance policy and, as of the date of this report, are in discussions with our insurance carrier as to whether this matter will be covered by insurance. Our relevant insurance policy provides up to $5,000,000 of coverage and includes a deductible of $100,000 . There can be no assurances that we will be able to recover any amounts from EVE or our insurance company to help reduce our financial exposure. Battery Manufacturer Litigation On October 27, 2014, the Company and LoJack Ireland, a subsidiary of the Company, commenced arbitration proceedings against EVE by filing a notice of arbitration with the Hong Kong International Arbitration Centre. The filing alleges that EVE breached representations and warranties made in a supply agreement relating to the quality and performance of batteries supplied by EVE. In accordance with instructions from the arbitration panel, the Company and LoJack Ireland commenced a second arbitration proceeding against EVE raising substantially similar allegations under a prior supply agreement by filing a notice of arbitration on March 27, 2015. EVE filed its responses to the Statements of Claim, including a counterclaim for defamation, on July 24, 2015. The Company and LoJack Ireland will file reply briefs on August 14, 2015. Pursuant to the terms of the Procedural Order, the same arbitration panel has been appointed for the second arbitration, and the panel will decide whether the two arbitrations may be conjoined upon submission of all the pleadings. A merits hearing on the claims against EVE is scheduled to begin on June 6, 2016. The Company cannot predict the ultimate outcome of the litigation nor the amount of damages, if any, that the Company may be awarded by the arbitration panel.</t>
  </si>
  <si>
    <t>Restructuring Activities (Notes)</t>
  </si>
  <si>
    <t>Restructuring and Related Activities [Abstract]</t>
  </si>
  <si>
    <t>Restructuring and Related Activities Disclosure [Text Block]</t>
  </si>
  <si>
    <t>RESTRUCTURING ACTIVITIES During the fourth quarter of 2014, the Company announced a plan to consolidate our Canadian operations to reduce costs and more closely align the Canadian business with our U.S. operations. As a result of this plan, we incurred a pre-tax charge of approximately $2,396,000 in the fourth quarter of 2014. We completed this program during the second quarter of 2015. Substantially all of these charges will result in cash expenditures over the next seven fiscal quarters. The following table summarizes our accrued restructuring balance and associated activity from December 31, 2014 through June 30, 2015 (in thousands): Accrued Canadian Restructuring as of December 31, 2014 Additions Cash Payments Foreign Exchange Impact Accrued Canadian Restructuring as of June 30, 2015 Severance and other employee-related costs $ 2,043 $ — $ 402 $ (203 ) $ 1,438 Contractual lease obligation and related costs 353 — 11 (37 ) 305 Total restructuring charges $ 2,396 $ — $ 413 $ (240 ) $ 1,743</t>
  </si>
  <si>
    <t>Basis of Presentation (Policies)</t>
  </si>
  <si>
    <t>New Accounting Pronouncements</t>
  </si>
  <si>
    <t>Accounting Guidance Issued But Not Yet Adopted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Earnings Per Share (Tables)</t>
  </si>
  <si>
    <t>Schedule of Weighted Average Number of Shares</t>
  </si>
  <si>
    <t>A reconciliation of weighted average shares used for the basic and diluted computations for the three and six months ended June 30, 2015 and 2014 is as follows: Three Months Ended June 30, 2015 2014 Weighted average shares for basic 18,322,744 17,974,166 Dilutive effect of stock options and unvested restricted stock 281,185 — Weighted average shares for diluted 18,603,929 17,974,166 Six Months Ended June 30, 2015 2014 Weighted average shares for basic 18,255,179 17,908,176 Dilutive effect of stock options and unvested restricted stock — — Weighted average shares for diluted 18,255,179 17,908,176</t>
  </si>
  <si>
    <t>Inventories (Tables)</t>
  </si>
  <si>
    <t>Schedule of Inventory, Current</t>
  </si>
  <si>
    <t>Inventories are classified as follows (in thousands): June 30, December 31, Raw materials $ 140 $ 156 Finished goods, net 7,635 8,167 Total inventories $ 7,775 $ 8,323</t>
  </si>
  <si>
    <t>Stock Compensation (Tables)</t>
  </si>
  <si>
    <t>Schedule of Share-based Compensation, Stock Options, Activity [Table Text Block]</t>
  </si>
  <si>
    <t>The following table presents activity of all stock options for the six months ended June 30, 2015 : Number of Options Weighted Average Exercise Price Weighted Average Remaining Contractual Term (in years) Aggregate Intrinsic Value (in thousands) Outstanding at January 1, 2015 2,185,199 $ 4.96 Granted 250,336 2.45 Exercised (173,455 ) 3.31 Canceled, expired or forfeited (284,769 ) 10.87 Outstanding at June 30, 2015 1,977,311 3.94 3.27 $ 428 Vested at June 30, 2015 and unvested expected to vest 1,943,885 3.96 3.22 $ 402 Exercisable at June 30, 2015 1,522,369 $ 4.15 2.44 $ 138</t>
  </si>
  <si>
    <t>Share-based Compensation Arrangement by Share-based Payment Award [Line Items]</t>
  </si>
  <si>
    <t>Schedule of Share-based Payment Award, Stock Options, Valuation Assumptions [Table Text Block]</t>
  </si>
  <si>
    <t>The weighted-average assumptions used in the Black-Scholes option pricing model for the six months ended June 30, 2015 and 2014 are detailed in the table below. Six Months Ended June 30, 2015 2014 Range of risk-free interest rates 1.61%-1.77% 2.13%-2.27% Expected life (in years) 6.7 6.7 Expected volatility 57.00 % 58.68 % Dividend yield 0 % 0 % Weighted average grant date fair value $ 1.39 $ 3.31</t>
  </si>
  <si>
    <t>Restricted Stock [Member]</t>
  </si>
  <si>
    <t>Schedule of Nonvested Share Activity</t>
  </si>
  <si>
    <t>The following table presents activity of all unvested restricted stock for the six months ended June 30, 2015 : Number of Shares Weighted Average Grant Date Fair Value Unvested at January 1, 2015 571,753 $ 4.44 Granted 364,248 3.17 Vested (209,482 ) 3.46 Forfeited and cancelled (10,622 ) 2.92 Unvested at June 30, 2015 715,897 $ 4.09 As of June 30, 2015 , there was $1,654,000 of unrecognized compensation cost related to our unvested restricted stock awards. The cost is expected to be recognized over a weighted average period of 1.8 years.</t>
  </si>
  <si>
    <t>Investments and Fair Value Measurements (Tables)</t>
  </si>
  <si>
    <t>Fair Value, Assets Measured on Recurring Basis</t>
  </si>
  <si>
    <t>The following table sets forth by level within the fair value hierarchy our financial assets that are accounted for at fair value on a recurring basis at June 30, 2015 and December 31, 2014 , according to the valuation techniques we used to determine their fair values (in thousands): Fair Value Measurements at Reporting Date Using: June 30, 2015 Quoted Prices in Active Markets for Identical Assets Significant Other Observable Inputs Significant Unobservable Inputs Description (Level 1) (Level 2) (Level 3) Nonqualified deferred compensation plan investments $ 675 $ 675 $ — $ — Nonqualified deferred compensation plan obligation (675 ) (675 ) — — Equity investment in French licensee 424 424 — — Total $ 424 $ 424 $ — $ — Fair Value Measurements at Reporting Date Using: December 31, 2014 Quoted Prices in Active Markets for Identical Assets Significant Other Observable Inputs Significant Unobservable Inputs Description (Level 1) (Level 2) (Level 3) Nonqualified deferred compensation plan investments $ 688 $ 688 $ — $ — Nonqualified deferred compensation plan obligation (688 ) (688 ) — — Equity investment in French licensee 277 277 — — Total $ 277 $ 277 $ — $ —</t>
  </si>
  <si>
    <t>Fair Value Measurements, Nonrecurring</t>
  </si>
  <si>
    <t>The following table sets forth by level within the fair value hierarchy our financial assets that are accounted for at fair value on a non-recurring basis at June 30, 2015 and December 31, 2014 , according to the valuation techniques we used to determine their fair values (in thousands): Fair Value Measurements at Reporting Date Using: June 30, 2015 Quoted Prices in Active Markets for Identical Assets Significant Other Observable Inputs Significant Unobservable Inputs Description (Level 1) (Level 2) (Level 3) Equity interest in Mexican licensee $ 1,541 $ — $ — $ 1,541 Equity interest in Benelux licensee 500 — — 500 Total $ 2,041 $ — $ — $ 2,041 Fair Value Measurements at Reporting Date Using: December 31, 2014 Quoted Prices in Active Markets for Identical Assets Significant Other Observable Inputs Significant Unobservable Inputs Description (Level 1) (Level 2) (Level 3) Equity interest in Mexican licensee $ 1,541 $ — $ — $ 1,541 Equity interest in Benelux licensee 500 — — 500 Total $ 2,041 $ — $ — $ 2,041</t>
  </si>
  <si>
    <t>Debt (Tables)</t>
  </si>
  <si>
    <t>Schedule of Debt [Table Text Block]</t>
  </si>
  <si>
    <t>As of June 30, 2015 and December 31, 2014 , our debt consisted of the following (in thousands): June 30, December 31, Short-term debt: Term loan, current portion $ 500 $ 3,500 Capital lease obligation 86 — Long-term debt: SCI convertible promissory note, long-term 478 478 Term loan, long-term portion 6,500 6,500 Total debt $ 7,564 $ 10,478</t>
  </si>
  <si>
    <t>Comprehensive Income (Loss) (Tables)</t>
  </si>
  <si>
    <t>Schedule of Accumulated Other Comprehensive Income (Loss)</t>
  </si>
  <si>
    <t>Total accumulated other comprehensive income and its components were as follows (in thousands): Foreign Currency Translation Adjustment Unrealized Gain on Marketable Securities Total Accumulated Other Comprehensive Income Balance at December 31, 2014 $ 7,339 $ 92 $ 7,431 Foreign currency translation adjustments 655 — 655 Unrealized gain on marketable securities — 148 148 Balance at June 30, 2015 $ 7,994 $ 240 $ 8,234</t>
  </si>
  <si>
    <t>Segment Reporting (Tables)</t>
  </si>
  <si>
    <t>Schedule of Segment Reporting Information, by Segment</t>
  </si>
  <si>
    <t>The following table presents information about our operating segments for the three and six months ended June 30, 2015 and 2014 (in thousands). Certain general overhead costs have been allocated to the North America and International segments based on methods considered to be reasonable by our management. Consolidated Statements of Operations Data North America Segment International Segment All Other Consolidated Three Months Ended June 30, 2015 Revenue $ 23,449 $ 8,881 $ 1,312 $ 33,642 Depreciation and amortization 1,175 50 34 1,259 Operating (loss) income (2,384 ) 3,704 91 1,411 Three Months Ended June 30, 2014 Revenue $ 24,590 $ 8,804 $ 1,017 $ 34,411 Depreciation and amortization 961 71 22 1,054 Operating (loss) income (4,350 ) 1,645 (169 ) (2,874 ) Six Months Ended June 30, 2015 Revenue $ 43,535 $ 16,255 $ 2,615 $ 62,405 Depreciation and amortization 2,136 103 66 2,305 Operating (loss) income (7,389 ) 5,433 151 (1,805 ) Six Months Ended June 30, 2014 Revenue $ 47,202 $ 15,314 $ 2,027 $ 64,543 Depreciation and amortization 1,856 143 43 2,042 Operating (loss) income (10,162 ) 2,265 (359 ) (8,256 )</t>
  </si>
  <si>
    <t>Commitments and Contingent Liabilities Quality Assurance Rollforward (Tables)</t>
  </si>
  <si>
    <t>Quality Assurance Program Rollforward [Abstract]</t>
  </si>
  <si>
    <t>Quality assurance program accrual rollforward [Table Text Block]</t>
  </si>
  <si>
    <t>The following table summarizes our accrual and associated activity from December 31, 2014 through June 30, 2015 (in thousands): Quality Assurance Program Reserve Balance at December 31, 2014 $ 6,406 Additions 1,076 Payments/reductions (4,277 ) Foreign exchange impact (56 ) Balance at June 30, 2015 $ 3,149</t>
  </si>
  <si>
    <t>Restructuring Activities (Tables)</t>
  </si>
  <si>
    <t>Restructuring Cost and Reserve [Line Items]</t>
  </si>
  <si>
    <t>Restructuring and Related Costs [Table Text Block]</t>
  </si>
  <si>
    <t>The following table summarizes our accrued restructuring balance and associated activity from December 31, 2014 through June 30, 2015 (in thousands): Accrued Canadian Restructuring as of December 31, 2014 Additions Cash Payments Foreign Exchange Impact Accrued Canadian Restructuring as of June 30, 2015 Severance and other employee-related costs $ 2,043 $ — $ 402 $ (203 ) $ 1,438 Contractual lease obligation and related costs 353 — 11 (37 ) 305 Total restructuring charges $ 2,396 $ — $ 413 $ (240 ) $ 1,743</t>
  </si>
  <si>
    <t>Earnings Per Share (Details) - shares</t>
  </si>
  <si>
    <t>Earnings Per Share, Basic, by Common Class [Line Items]</t>
  </si>
  <si>
    <t>Weighted average shares for basic</t>
  </si>
  <si>
    <t>Dilutive effect of stock options and unvested restricted stock</t>
  </si>
  <si>
    <t>Weighted average shares for diluted</t>
  </si>
  <si>
    <t>Employee Stock Options [Member]</t>
  </si>
  <si>
    <t>Antidilutive securities excluded from computation of earnings per share, amount</t>
  </si>
  <si>
    <t>Performance Shares [Member]</t>
  </si>
  <si>
    <t>Inventories (Details) - USD ($) $ in Thousands</t>
  </si>
  <si>
    <t>Raw materials</t>
  </si>
  <si>
    <t>Finished goods, net</t>
  </si>
  <si>
    <t>Total inventories</t>
  </si>
  <si>
    <t>Stock Compensation - Stock Options (Details) - USD ($)</t>
  </si>
  <si>
    <t>Share-based Compensation Arrangement by Share-based Payment Award, Options, Outstanding, Weighted Average Exercise Price [Roll Forward]</t>
  </si>
  <si>
    <t>Exercisable at June 30, 2015</t>
  </si>
  <si>
    <t>Vested at June 30, 2015 and unvested expected to vest</t>
  </si>
  <si>
    <t>Outstanding at January 1, 2015</t>
  </si>
  <si>
    <t>Number of options granted</t>
  </si>
  <si>
    <t>Number of options exercised</t>
  </si>
  <si>
    <t>Number of options cancelled, expired or forfeited</t>
  </si>
  <si>
    <t>Outstanding at June 30, 2015</t>
  </si>
  <si>
    <t>Weighted average exercise price, outstanding (in dollars per share)</t>
  </si>
  <si>
    <t>Weighted average exercise price, granted (in dollars per share)</t>
  </si>
  <si>
    <t>Weighted average exercise price, exercised (in dollars per share)</t>
  </si>
  <si>
    <t>Weighted average exercise price, cancelled, expired or forfeited (in dollars per share)</t>
  </si>
  <si>
    <t>Weighted average exercise price, vested at June 30, 2015 and unvested expected to vest (in dollars per share)</t>
  </si>
  <si>
    <t>Share-based Compensation Arrangement by Share-based Payment Award, Options, Vested and Expected to Vest, Outstanding, Weighted Average Remaining Contractual Term</t>
  </si>
  <si>
    <t>3 years 2 months 18 days</t>
  </si>
  <si>
    <t>Weighted average exercise price, exercisable at June 30, 2015 (in dollars per share)</t>
  </si>
  <si>
    <t>Share-based Compensation Arrangement by Share-based Payment Award, Options, Exercisable, Weighted Average Remaining Contractual Term</t>
  </si>
  <si>
    <t>2 years 5 months 8 days</t>
  </si>
  <si>
    <t>Share-based Compensation Arrangement by Share-based Payment Award, Options, Outstanding, Weighted Average Remaining Contractual Term</t>
  </si>
  <si>
    <t>3 years 3 months 7 days</t>
  </si>
  <si>
    <t>Aggregate intrinsic value, outstanding at June 30, 2015</t>
  </si>
  <si>
    <t>Aggregate intrinsic value, vested at June 30, 2015 and unvested expected to vest</t>
  </si>
  <si>
    <t>Aggregate intrinsic value, exercisable at June 30, 2015</t>
  </si>
  <si>
    <t>Stock price at June 30, 2015 (in dollars per share)</t>
  </si>
  <si>
    <t>Share-based Compensation Arrangement by Share-based Payment Award, Options, Exercises in Period, Intrinsic Value</t>
  </si>
  <si>
    <t>Employee Service Share-based Compensation, Cash Received from Exercise of Stock Options</t>
  </si>
  <si>
    <t>Employee Service Share-based Compensation, Tax Benefit Realized from Exercise of Stock Options</t>
  </si>
  <si>
    <t>Share-based Compensation Arrangement by Share-based Payment Award, Fair Value Assumptions, Expected Term</t>
  </si>
  <si>
    <t>6 years 8 months 20 days</t>
  </si>
  <si>
    <t>6 years 8 months 27 days</t>
  </si>
  <si>
    <t>Share-based Compensation Arrangement by Share-based Payment Award, Fair Value Assumptions, Expected Volatility Rate</t>
  </si>
  <si>
    <t>57.00%</t>
  </si>
  <si>
    <t>58.68%</t>
  </si>
  <si>
    <t>Share-based Compensation Arrangement by Share-based Payment Award, Fair Value Assumptions, Expected Dividend Rate</t>
  </si>
  <si>
    <t>0.00%</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1 year 8 months</t>
  </si>
  <si>
    <t>Employee Stock Options [Member] | Minimum [Member]</t>
  </si>
  <si>
    <t>Share-based Compensation Arrangement by Share-based Payment Award, Fair Value Assumptions, Risk Free Interest Rate</t>
  </si>
  <si>
    <t>1.61%</t>
  </si>
  <si>
    <t>2.13%</t>
  </si>
  <si>
    <t>Employee Stock Options [Member] | Maximum [Member]</t>
  </si>
  <si>
    <t>1.77%</t>
  </si>
  <si>
    <t>2.27%</t>
  </si>
  <si>
    <t>Stock Compensation - Unvested Restricted Stock (Details) - Jun. 30, 2015 - USD ($) $ / shares in Units, $ in Thousands</t>
  </si>
  <si>
    <t>Employee Service Share-based Compensation, Nonvested Awards, Compensation Cost Not yet Recognized</t>
  </si>
  <si>
    <t>Share-based Compensation Arrangement by Share-based Payment Award, Equity Instruments Other than Options, Nonvested, Number of Shares [Roll Forward]</t>
  </si>
  <si>
    <t>Number of shares, unvested at January 1, 2015</t>
  </si>
  <si>
    <t>Number of shares, granted</t>
  </si>
  <si>
    <t>Number of shares, vested</t>
  </si>
  <si>
    <t>Number of shares, forfeited and cancelled</t>
  </si>
  <si>
    <t>Number of shares, unvested at June 30, 2015</t>
  </si>
  <si>
    <t>Share-based Compensation Arrangement by Share-based Payment Award, Equity Instruments Other than Options, Nonvested, Weighted Average Grant Date Fair Value [Roll Forward]</t>
  </si>
  <si>
    <t>Weighted average grant date fair value, unvested at January 1, 2015 (in dollars per share)</t>
  </si>
  <si>
    <t>Weighted average grant date fair value, granted (in dollars per share)</t>
  </si>
  <si>
    <t>Weighted average grant date fair value, vested and exercised (in dollars per share)</t>
  </si>
  <si>
    <t>Weighted average grant date fair value, forfeited and cancelled (in dollars per share)</t>
  </si>
  <si>
    <t>Weighted average grant date fair value, unvested at June 30, 2015 (in dollars per share)</t>
  </si>
  <si>
    <t>1 year 9 months</t>
  </si>
  <si>
    <t>Investments and Fair Value Measurements - Assets Measured on Recurring Basis (Details) - USD ($) $ in Thousands</t>
  </si>
  <si>
    <t>Fair Value, Assets and Liabilities Measured on Recurring and Nonrecurring Basis [Line Items]</t>
  </si>
  <si>
    <t>Assets, Fair Value Disclosure [Abstract]</t>
  </si>
  <si>
    <t>Recorded gains (losses) for nonqualified deferred compensation plan investments</t>
  </si>
  <si>
    <t>Unrealized gain on marketable securities</t>
  </si>
  <si>
    <t>Nonoperating Income (Expense)</t>
  </si>
  <si>
    <t>Fair Value, Measurements, Recurring [Member]</t>
  </si>
  <si>
    <t>Nonqualified deferred compensation plan investments, fair value disclosure</t>
  </si>
  <si>
    <t>Nonqualified Deferred Compensation Plan Obligations, Fair Value Disclosure</t>
  </si>
  <si>
    <t>Equity Method Investments, Fair Value Disclosure</t>
  </si>
  <si>
    <t>Total assets, fair value disclosure</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t>
  </si>
  <si>
    <t>Equity Investments in French Licensee [Member]</t>
  </si>
  <si>
    <t>Recorded unrealized gains on equity investment</t>
  </si>
  <si>
    <t>Investments and Fair Value Measurements - Assets Measured on Nonrecurring Basis (Details) - USD ($) $ in Thousands</t>
  </si>
  <si>
    <t>Equity Interest in Mexican Licensee [Member]</t>
  </si>
  <si>
    <t>Cost method investments in international licensees</t>
  </si>
  <si>
    <t>Equity interest in Benelux Licensee [Member]</t>
  </si>
  <si>
    <t>Fair Value, Measurements, Nonrecurring [Member]</t>
  </si>
  <si>
    <t>Fair Value, Measurements, Nonrecurring [Member] | Equity Interest in Mexican Licensee [Member]</t>
  </si>
  <si>
    <t>Equity interest in international licensees, fair value disclosure</t>
  </si>
  <si>
    <t>Fair Value, Measurements, Nonrecurring [Member] | Equity interest in Benelux Licensee [Member]</t>
  </si>
  <si>
    <t>Fair Value, Measurements, Nonrecurring [Member] | Quoted Prices in Active Markets for Identical Assets (Level 1) [Member]</t>
  </si>
  <si>
    <t>Fair Value, Measurements, Nonrecurring [Member] | Quoted Prices in Active Markets for Identical Assets (Level 1) [Member] | Equity Interest in Mexican Licensee [Member]</t>
  </si>
  <si>
    <t>Fair Value, Measurements, Nonrecurring [Member] | Quoted Prices in Active Markets for Identical Assets (Level 1) [Member] | Equity interest in Benelux Licensee [Member]</t>
  </si>
  <si>
    <t>Fair Value, Measurements, Nonrecurring [Member] | Significant Other Observable Inputs (Level 2) [Member]</t>
  </si>
  <si>
    <t>Fair Value, Measurements, Nonrecurring [Member] | Significant Other Observable Inputs (Level 2) [Member] | Equity Interest in Mexican Licensee [Member]</t>
  </si>
  <si>
    <t>Fair Value, Measurements, Nonrecurring [Member] | Significant Other Observable Inputs (Level 2) [Member] | Equity interest in Benelux Licensee [Member]</t>
  </si>
  <si>
    <t>Fair Value, Measurements, Nonrecurring [Member] | Significant Unobservable Inputs (Level 3)</t>
  </si>
  <si>
    <t>Fair Value, Measurements, Nonrecurring [Member] | Significant Unobservable Inputs (Level 3) | Equity Interest in Mexican Licensee [Member]</t>
  </si>
  <si>
    <t>Fair Value, Measurements, Nonrecurring [Member] | Significant Unobservable Inputs (Level 3) | Equity interest in Benelux Licensee [Member]</t>
  </si>
  <si>
    <t>Equity Interest in Mexican Licensee [Member] | Equity Interest in Mexican Licensee [Member]</t>
  </si>
  <si>
    <t>Cost method investments in international licensees, ownership percentage</t>
  </si>
  <si>
    <t>12.50%</t>
  </si>
  <si>
    <t>17.50%</t>
  </si>
  <si>
    <t>Investments and Fair Value Measurements - Financial Instruments not Measured at Fair Value (Details) - USD ($) $ in Thousands</t>
  </si>
  <si>
    <t>Fair Value, Balance Sheet Grouping, Financial Statement Captions [Line Items]</t>
  </si>
  <si>
    <t>Revolving Credit Facility [Member]</t>
  </si>
  <si>
    <t>Debt - Schedule of Debt (Details) - USD ($)</t>
  </si>
  <si>
    <t>Debt Instrument [Line Items]</t>
  </si>
  <si>
    <t>Capital Lease Obligations, Current</t>
  </si>
  <si>
    <t>Total debt</t>
  </si>
  <si>
    <t>Line of Credit, Current</t>
  </si>
  <si>
    <t>SCI [Member] | Convertible Notes Payable [Member]</t>
  </si>
  <si>
    <t>Long-term Debt</t>
  </si>
  <si>
    <t>Debt - Textuals (Details)</t>
  </si>
  <si>
    <t>Apr. 29, 2015USD ($)</t>
  </si>
  <si>
    <t>Jun. 30, 2015USD ($)letter_of_credit</t>
  </si>
  <si>
    <t>Jun. 30, 2014USD ($)</t>
  </si>
  <si>
    <t>Dec. 31, 2015</t>
  </si>
  <si>
    <t>Oct. 31, 2015USD ($)</t>
  </si>
  <si>
    <t>Aug. 31, 2015USD ($)</t>
  </si>
  <si>
    <t>Apr. 28, 2015USD ($)</t>
  </si>
  <si>
    <t>Dec. 31, 2014USD ($)</t>
  </si>
  <si>
    <t>Sep. 19, 2014USD ($)</t>
  </si>
  <si>
    <t>Short-term debt</t>
  </si>
  <si>
    <t>Credit Agreement [Abstract]</t>
  </si>
  <si>
    <t>Credit Agreement, maximum borrowing capacity</t>
  </si>
  <si>
    <t>Stock Repurchase Maximum</t>
  </si>
  <si>
    <t>Line of Credit Facility, Remaining Borrowing Capacity</t>
  </si>
  <si>
    <t>Line of Credit Facility, Current Borrowing Capacity</t>
  </si>
  <si>
    <t>line of credit facility, reserve</t>
  </si>
  <si>
    <t>line of credit, total amount outstanding</t>
  </si>
  <si>
    <t>Revolving Loan [Member]</t>
  </si>
  <si>
    <t>Revolving Loan [Member] | Capital Stock of LoJack Ireland [Member]</t>
  </si>
  <si>
    <t>Credit Agreement, collateral, pledge percentage</t>
  </si>
  <si>
    <t>65.00%</t>
  </si>
  <si>
    <t>Revolving Loan [Member] | Revolving Credit Facility [Member]</t>
  </si>
  <si>
    <t>Credit Agreement, outstanding borrowings, effective percentage</t>
  </si>
  <si>
    <t>4.80%</t>
  </si>
  <si>
    <t>Revolving Loan [Member] | Letter of Credit [Member]</t>
  </si>
  <si>
    <t>Number of letters of credit outstanding | letter_of_credit</t>
  </si>
  <si>
    <t>Credit Agreement, letters of credit amount outstanding</t>
  </si>
  <si>
    <t>Revolving Credit Facility [Member] | Domestic accounts receivable [Member]</t>
  </si>
  <si>
    <t>80.00%</t>
  </si>
  <si>
    <t>Convertible Promissory Note, interest rate</t>
  </si>
  <si>
    <t>11.00%</t>
  </si>
  <si>
    <t>Convertible Promissory Note issued amount</t>
  </si>
  <si>
    <t>Debt Amendment [Member]</t>
  </si>
  <si>
    <t>Mandatory reduction in credit facility commitment amount</t>
  </si>
  <si>
    <t>Line of Credit Facility, Interest Rate Description</t>
  </si>
  <si>
    <t>Line of Credit Facility, Commitment Fee Percentage</t>
  </si>
  <si>
    <t>0.50%</t>
  </si>
  <si>
    <t>Compensating Balance, Description</t>
  </si>
  <si>
    <t>Comprehensive Income (Loss) - Accumulated Other Comprehensive Income (Details) - USD ($) $ in Thousands</t>
  </si>
  <si>
    <t>Accumulated Other Comprehensive Income [Line Items]</t>
  </si>
  <si>
    <t>Accumulated Comprehensive Income (Loss) [Roll Forward]</t>
  </si>
  <si>
    <t>Balance at December 31, 2014</t>
  </si>
  <si>
    <t>Balance at June 30, 2015</t>
  </si>
  <si>
    <t>Realized gain on sale of Absolute Software securities, Other income/expense</t>
  </si>
  <si>
    <t>Realized gain on sale of Absolute Software securities, Income tax expense</t>
  </si>
  <si>
    <t>Realized gain on sale of Absolute Software securities</t>
  </si>
  <si>
    <t>Foreign Currency Translation Adjustment</t>
  </si>
  <si>
    <t>Other Comprehensive Income (Loss), before Reclassifications, Net of Tax</t>
  </si>
  <si>
    <t>Unrealized Gain on Marketable Securities</t>
  </si>
  <si>
    <t>Income Taxes (Details) - USD ($)</t>
  </si>
  <si>
    <t>Income Tax Expense (Benefit)</t>
  </si>
  <si>
    <t>Liability for Uncertain Tax Positions, Current</t>
  </si>
  <si>
    <t>Unrecognized Tax Benefits, Interest on Income Taxes Accrued</t>
  </si>
  <si>
    <t>Segment Reporting (Details) $ in Thousands</t>
  </si>
  <si>
    <t>Jun. 30, 2015USD ($)</t>
  </si>
  <si>
    <t>Jun. 30, 2015USD ($)CountriesstateSegment</t>
  </si>
  <si>
    <t>Segment Reporting Information [Line Items]</t>
  </si>
  <si>
    <t>Number of reportable segments | Segment</t>
  </si>
  <si>
    <t>North America Segment [Member]</t>
  </si>
  <si>
    <t>Number of locations products are sold and operate | state</t>
  </si>
  <si>
    <t>International Segment [Member]</t>
  </si>
  <si>
    <t>Number of locations products are sold and operate | Countries</t>
  </si>
  <si>
    <t>All Other [Member]</t>
  </si>
  <si>
    <t>Commitments and Contingent Liabilities - New York Litigation (Details) - New York Litigation [Member] - Damages Alleging Breach of Contract [Member] - Pending Litigation [Member] $ in Millions</t>
  </si>
  <si>
    <t>Oct. 13, 2010USD ($)</t>
  </si>
  <si>
    <t>Jun. 30, 2015Claim</t>
  </si>
  <si>
    <t>Loss Contingencies [Line Items]</t>
  </si>
  <si>
    <t>Damages sought</t>
  </si>
  <si>
    <t>Loss Contingency, Pending Claims, Number | Claim</t>
  </si>
  <si>
    <t>Commitments and Contingent Liabilities - Battery Evaluation (Details) - USD ($)</t>
  </si>
  <si>
    <t>9 Months Ended</t>
  </si>
  <si>
    <t>Battery Evaluation [Member]</t>
  </si>
  <si>
    <t>Loss Contingency Accrual, Provision</t>
  </si>
  <si>
    <t>Product Liability Contingency, Self-insured Retention Amount</t>
  </si>
  <si>
    <t>Product Liability Contingency, Maximum Insurance Coverage</t>
  </si>
  <si>
    <t>Product Liability Accrual, Component Amount</t>
  </si>
  <si>
    <t>Loss Contingency Accrual, Period Increase (Decrease)</t>
  </si>
  <si>
    <t>Loss Contingency Accrual, Payments</t>
  </si>
  <si>
    <t>Product liability accrual, increase (decrease) due to foreign exchange</t>
  </si>
  <si>
    <t>Restructuring Activities (Details) - USD ($) $ in Thousands</t>
  </si>
  <si>
    <t>Restructuring Reserve</t>
  </si>
  <si>
    <t>Restructuring Charges</t>
  </si>
  <si>
    <t>Payments for Restructuring</t>
  </si>
  <si>
    <t>Restructuring Reserve, Translation and Other Adjustment</t>
  </si>
  <si>
    <t>Employee Severance [Member]</t>
  </si>
  <si>
    <t>Facility Closing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355777</v>
      </c>
    </row>
    <row spans="1:3" r="6">
      <c r="A6" t="s" s="4">
        <v>8</v>
      </c>
      <c r="B6" t="s" s="4">
        <v>9</v>
      </c>
    </row>
    <row spans="1:3" r="7">
      <c r="A7" t="s" s="4">
        <v>10</v>
      </c>
      <c r="B7" t="s" s="4">
        <v>11</v>
      </c>
    </row>
    <row spans="1:3" r="8">
      <c r="A8" t="s" s="4">
        <v>12</v>
      </c>
      <c r="B8" t="s" s="4">
        <v>13</v>
      </c>
    </row>
    <row spans="1:3" r="9">
      <c r="A9" t="s" s="4">
        <v>14</v>
      </c>
      <c r="B9" t="n" s="5">
        <v>2015</v>
      </c>
    </row>
    <row spans="1:3" r="10">
      <c r="A10" t="s" s="4">
        <v>15</v>
      </c>
      <c r="B10" t="s" s="6">
        <v>16</v>
      </c>
    </row>
    <row spans="1:3" r="11">
      <c r="A11" t="s" s="4">
        <v>17</v>
      </c>
      <c r="B11" t="s" s="4">
        <v>18</v>
      </c>
    </row>
    <row spans="1:3" r="12">
      <c r="A12" t="s" s="4">
        <v>19</v>
      </c>
      <c r="B12" t="s" s="4">
        <v>20</v>
      </c>
    </row>
    <row spans="1:3" r="13">
      <c r="A13" t="s" s="4">
        <v>21</v>
      </c>
      <c r="C13" t="n" s="5">
        <v>192411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42</v>
      </c>
      <c r="B1" t="s" s="2">
        <v>1</v>
      </c>
    </row>
    <row spans="1:2" r="2">
      <c r="B2" t="s" s="2">
        <v>2</v>
      </c>
    </row>
    <row spans="1:2" r="3">
      <c r="A3" t="s" s="3">
        <v>143</v>
      </c>
    </row>
    <row spans="1:2" r="4">
      <c r="A4" t="s" s="4">
        <v>142</v>
      </c>
      <c r="B4" t="s"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145</v>
      </c>
      <c r="B1" t="s" s="2">
        <v>1</v>
      </c>
    </row>
    <row spans="1:2" r="2">
      <c r="B2" t="s" s="2">
        <v>2</v>
      </c>
    </row>
    <row spans="1:2" r="3">
      <c r="A3" t="s" s="3">
        <v>146</v>
      </c>
    </row>
    <row spans="1:2" r="4">
      <c r="A4" t="s" s="4">
        <v>145</v>
      </c>
      <c r="B4" t="s"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48</v>
      </c>
      <c r="B1" t="s" s="2">
        <v>1</v>
      </c>
    </row>
    <row spans="1:2" r="2">
      <c r="B2" t="s" s="2">
        <v>2</v>
      </c>
    </row>
    <row spans="1:2" r="3">
      <c r="A3" t="s" s="3">
        <v>149</v>
      </c>
    </row>
    <row spans="1:2" r="4">
      <c r="A4" t="s" s="4">
        <v>148</v>
      </c>
      <c r="B4" t="s"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151</v>
      </c>
      <c r="B1" t="s" s="2">
        <v>1</v>
      </c>
    </row>
    <row spans="1:2" r="2">
      <c r="B2" t="s" s="2">
        <v>2</v>
      </c>
    </row>
    <row spans="1:2" r="3">
      <c r="A3" t="s" s="3">
        <v>152</v>
      </c>
    </row>
    <row spans="1:2" r="4">
      <c r="A4" t="s" s="4">
        <v>151</v>
      </c>
      <c r="B4" t="s"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54</v>
      </c>
      <c r="B1" t="s" s="2">
        <v>1</v>
      </c>
    </row>
    <row spans="1:2" r="2">
      <c r="B2" t="s" s="2">
        <v>2</v>
      </c>
    </row>
    <row spans="1:2" r="3">
      <c r="A3" t="s" s="3">
        <v>155</v>
      </c>
    </row>
    <row spans="1:2" r="4">
      <c r="A4" t="s" s="4">
        <v>154</v>
      </c>
      <c r="B4" t="s"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57</v>
      </c>
      <c r="B1" t="s" s="2">
        <v>1</v>
      </c>
    </row>
    <row spans="1:2" r="2">
      <c r="B2" t="s" s="2">
        <v>2</v>
      </c>
    </row>
    <row spans="1:2" r="3">
      <c r="A3" t="s" s="3">
        <v>158</v>
      </c>
    </row>
    <row spans="1:2" r="4">
      <c r="A4" t="s" s="4">
        <v>157</v>
      </c>
      <c r="B4" t="s"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60</v>
      </c>
      <c r="B1" t="s" s="2">
        <v>1</v>
      </c>
    </row>
    <row spans="1:2" r="2">
      <c r="B2" t="s" s="2">
        <v>2</v>
      </c>
    </row>
    <row spans="1:2" r="3">
      <c r="A3" t="s" s="3">
        <v>161</v>
      </c>
    </row>
    <row spans="1:2" r="4">
      <c r="A4" t="s" s="4">
        <v>160</v>
      </c>
      <c r="B4" t="s"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t="s" s="1">
        <v>163</v>
      </c>
      <c r="B1" t="s" s="2">
        <v>1</v>
      </c>
    </row>
    <row spans="1:2" r="2">
      <c r="B2" t="s" s="2">
        <v>2</v>
      </c>
    </row>
    <row spans="1:2" r="3">
      <c r="A3" t="s" s="3">
        <v>164</v>
      </c>
    </row>
    <row spans="1:2" r="4">
      <c r="A4" t="s" s="4">
        <v>165</v>
      </c>
      <c r="B4" t="s"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67</v>
      </c>
      <c r="B1" t="s" s="2">
        <v>1</v>
      </c>
    </row>
    <row spans="1:2" r="2">
      <c r="B2" t="s" s="2">
        <v>2</v>
      </c>
    </row>
    <row spans="1:2" r="3">
      <c r="A3" t="s" s="3">
        <v>135</v>
      </c>
    </row>
    <row spans="1:2" r="4">
      <c r="A4" t="s" s="4">
        <v>168</v>
      </c>
      <c r="B4" t="s"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170</v>
      </c>
      <c r="B1" t="s" s="2">
        <v>1</v>
      </c>
    </row>
    <row spans="1:2" r="2">
      <c r="B2" t="s" s="2">
        <v>2</v>
      </c>
    </row>
    <row spans="1:2" r="3">
      <c r="A3" t="s" s="3">
        <v>138</v>
      </c>
    </row>
    <row spans="1:2" r="4">
      <c r="A4" t="s" s="4">
        <v>171</v>
      </c>
      <c r="B4" t="s"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13224</v>
      </c>
      <c r="C3" t="n" s="7">
        <v>17588</v>
      </c>
    </row>
    <row spans="1:3" r="4">
      <c r="A4" t="s" s="4">
        <v>26</v>
      </c>
      <c r="B4" t="n" s="5">
        <v>22573</v>
      </c>
      <c r="C4" t="n" s="5">
        <v>23963</v>
      </c>
    </row>
    <row spans="1:3" r="5">
      <c r="A5" t="s" s="4">
        <v>27</v>
      </c>
      <c r="B5" t="n" s="5">
        <v>7775</v>
      </c>
      <c r="C5" t="n" s="5">
        <v>8323</v>
      </c>
    </row>
    <row spans="1:3" r="6">
      <c r="A6" t="s" s="4">
        <v>28</v>
      </c>
      <c r="B6" t="n" s="5">
        <v>4133</v>
      </c>
      <c r="C6" t="n" s="5">
        <v>3480</v>
      </c>
    </row>
    <row spans="1:3" r="7">
      <c r="A7" t="s" s="4">
        <v>29</v>
      </c>
      <c r="B7" t="n" s="5">
        <v>368</v>
      </c>
      <c r="C7" t="n" s="5">
        <v>333</v>
      </c>
    </row>
    <row spans="1:3" r="8">
      <c r="A8" t="s" s="4">
        <v>30</v>
      </c>
      <c r="B8" t="n" s="5">
        <v>468</v>
      </c>
      <c r="C8" t="n" s="5">
        <v>463</v>
      </c>
    </row>
    <row spans="1:3" r="9">
      <c r="A9" t="s" s="4">
        <v>31</v>
      </c>
      <c r="B9" t="n" s="5">
        <v>48541</v>
      </c>
      <c r="C9" t="n" s="5">
        <v>54150</v>
      </c>
    </row>
    <row spans="1:3" r="10">
      <c r="A10" t="s" s="4">
        <v>32</v>
      </c>
      <c r="B10" t="n" s="5">
        <v>16472</v>
      </c>
      <c r="C10" t="n" s="5">
        <v>16791</v>
      </c>
    </row>
    <row spans="1:3" r="11">
      <c r="A11" t="s" s="4">
        <v>33</v>
      </c>
      <c r="B11" t="n" s="5">
        <v>75</v>
      </c>
      <c r="C11" t="n" s="5">
        <v>80</v>
      </c>
    </row>
    <row spans="1:3" r="12">
      <c r="A12" t="s" s="4">
        <v>34</v>
      </c>
      <c r="B12" t="n" s="5">
        <v>1245</v>
      </c>
      <c r="C12" t="n" s="5">
        <v>1245</v>
      </c>
    </row>
    <row spans="1:3" r="13">
      <c r="A13" t="s" s="4">
        <v>35</v>
      </c>
      <c r="B13" t="n" s="5">
        <v>4639</v>
      </c>
      <c r="C13" t="n" s="5">
        <v>3994</v>
      </c>
    </row>
    <row spans="1:3" r="14">
      <c r="A14" t="s" s="4">
        <v>36</v>
      </c>
      <c r="B14" t="n" s="5">
        <v>70972</v>
      </c>
      <c r="C14" t="n" s="5">
        <v>76260</v>
      </c>
    </row>
    <row spans="1:3" r="15">
      <c r="A15" t="s" s="3">
        <v>37</v>
      </c>
    </row>
    <row spans="1:3" r="16">
      <c r="A16" t="s" s="4">
        <v>38</v>
      </c>
      <c r="B16" t="n" s="5">
        <v>586</v>
      </c>
      <c r="C16" t="n" s="5">
        <v>3500</v>
      </c>
    </row>
    <row spans="1:3" r="17">
      <c r="A17" t="s" s="4">
        <v>39</v>
      </c>
      <c r="B17" t="n" s="5">
        <v>5565</v>
      </c>
      <c r="C17" t="n" s="5">
        <v>6295</v>
      </c>
    </row>
    <row spans="1:3" r="18">
      <c r="A18" t="s" s="4">
        <v>40</v>
      </c>
      <c r="B18" t="n" s="5">
        <v>9986</v>
      </c>
      <c r="C18" t="n" s="5">
        <v>12657</v>
      </c>
    </row>
    <row spans="1:3" r="19">
      <c r="A19" t="s" s="4">
        <v>41</v>
      </c>
      <c r="B19" t="n" s="5">
        <v>6714</v>
      </c>
      <c r="C19" t="n" s="5">
        <v>7535</v>
      </c>
    </row>
    <row spans="1:3" r="20">
      <c r="A20" t="s" s="4">
        <v>42</v>
      </c>
      <c r="B20" t="n" s="5">
        <v>6074</v>
      </c>
      <c r="C20" t="n" s="5">
        <v>5777</v>
      </c>
    </row>
    <row spans="1:3" r="21">
      <c r="A21" t="s" s="4">
        <v>43</v>
      </c>
      <c r="B21" t="n" s="5">
        <v>28925</v>
      </c>
      <c r="C21" t="n" s="5">
        <v>35764</v>
      </c>
    </row>
    <row spans="1:3" r="22">
      <c r="A22" t="s" s="4">
        <v>44</v>
      </c>
      <c r="B22" t="n" s="5">
        <v>6978</v>
      </c>
      <c r="C22" t="n" s="5">
        <v>6978</v>
      </c>
    </row>
    <row spans="1:3" r="23">
      <c r="A23" t="s" s="4">
        <v>45</v>
      </c>
      <c r="B23" t="n" s="5">
        <v>10163</v>
      </c>
      <c r="C23" t="n" s="5">
        <v>9609</v>
      </c>
    </row>
    <row spans="1:3" r="24">
      <c r="A24" t="s" s="4">
        <v>46</v>
      </c>
      <c r="B24" t="n" s="5">
        <v>468</v>
      </c>
      <c r="C24" t="n" s="5">
        <v>463</v>
      </c>
    </row>
    <row spans="1:3" r="25">
      <c r="A25" t="s" s="4">
        <v>47</v>
      </c>
      <c r="B25" t="n" s="5">
        <v>942</v>
      </c>
      <c r="C25" t="n" s="5">
        <v>1056</v>
      </c>
    </row>
    <row spans="1:3" r="26">
      <c r="A26" t="s" s="4">
        <v>48</v>
      </c>
      <c r="B26" t="n" s="5">
        <v>1442</v>
      </c>
      <c r="C26" t="n" s="5">
        <v>1945</v>
      </c>
    </row>
    <row spans="1:3" r="27">
      <c r="A27" t="s" s="4">
        <v>49</v>
      </c>
      <c r="B27" t="n" s="5">
        <v>48918</v>
      </c>
      <c r="C27" t="n" s="5">
        <v>55815</v>
      </c>
    </row>
    <row spans="1:3" r="28">
      <c r="A28" t="s" s="4">
        <v>50</v>
      </c>
      <c r="B28" t="n" s="5">
        <v>0</v>
      </c>
      <c r="C28" t="n" s="5">
        <v>0</v>
      </c>
    </row>
    <row spans="1:3" r="29">
      <c r="A29" t="s" s="3">
        <v>51</v>
      </c>
    </row>
    <row spans="1:3" r="30">
      <c r="A30" t="s" s="4">
        <v>52</v>
      </c>
      <c r="B30" t="n" s="5">
        <v>0</v>
      </c>
      <c r="C30" t="n" s="5">
        <v>0</v>
      </c>
    </row>
    <row spans="1:3" r="31">
      <c r="A31" t="s" s="4">
        <v>53</v>
      </c>
      <c r="B31" t="n" s="5">
        <v>192</v>
      </c>
      <c r="C31" t="n" s="5">
        <v>187</v>
      </c>
    </row>
    <row spans="1:3" r="32">
      <c r="A32" t="s" s="4">
        <v>54</v>
      </c>
      <c r="B32" t="n" s="5">
        <v>28073</v>
      </c>
      <c r="C32" t="n" s="5">
        <v>26855</v>
      </c>
    </row>
    <row spans="1:3" r="33">
      <c r="A33" t="s" s="4">
        <v>55</v>
      </c>
      <c r="B33" t="n" s="5">
        <v>8234</v>
      </c>
      <c r="C33" t="n" s="5">
        <v>7431</v>
      </c>
    </row>
    <row spans="1:3" r="34">
      <c r="A34" t="s" s="4">
        <v>56</v>
      </c>
      <c r="B34" t="n" s="5">
        <v>-14482</v>
      </c>
      <c r="C34" t="n" s="5">
        <v>-14020</v>
      </c>
    </row>
    <row spans="1:3" r="35">
      <c r="A35" t="s" s="4">
        <v>57</v>
      </c>
      <c r="B35" t="n" s="5">
        <v>22017</v>
      </c>
      <c r="C35" t="n" s="5">
        <v>20453</v>
      </c>
    </row>
    <row spans="1:3" r="36">
      <c r="A36" t="s" s="4">
        <v>58</v>
      </c>
      <c r="B36" t="n" s="5">
        <v>37</v>
      </c>
      <c r="C36" t="n" s="5">
        <v>-8</v>
      </c>
    </row>
    <row spans="1:3" r="37">
      <c r="A37" t="s" s="4">
        <v>59</v>
      </c>
      <c r="B37" t="n" s="5">
        <v>22054</v>
      </c>
      <c r="C37" t="n" s="5">
        <v>20445</v>
      </c>
    </row>
    <row spans="1:3" r="38">
      <c r="A38" t="s" s="4">
        <v>60</v>
      </c>
      <c r="B38" t="n" s="7">
        <v>70972</v>
      </c>
      <c r="C38" t="n" s="7">
        <v>762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73</v>
      </c>
      <c r="B1" t="s" s="2">
        <v>1</v>
      </c>
    </row>
    <row spans="1:2" r="2">
      <c r="B2" t="s" s="2">
        <v>2</v>
      </c>
    </row>
    <row spans="1:2" r="3">
      <c r="A3" t="s" s="3">
        <v>140</v>
      </c>
    </row>
    <row spans="1:2" r="4">
      <c r="A4" t="s" s="4">
        <v>174</v>
      </c>
      <c r="B4" t="s"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t="s" s="1">
        <v>176</v>
      </c>
      <c r="B1" t="s" s="2">
        <v>1</v>
      </c>
    </row>
    <row spans="1:2" r="2">
      <c r="B2" t="s" s="2">
        <v>2</v>
      </c>
    </row>
    <row spans="1:2" r="3">
      <c r="A3" t="s" s="3">
        <v>143</v>
      </c>
    </row>
    <row spans="1:2" r="4">
      <c r="A4" t="s" s="4">
        <v>177</v>
      </c>
      <c r="B4" t="s" s="4">
        <v>178</v>
      </c>
    </row>
    <row spans="1:2" r="5">
      <c r="A5" t="s" s="3">
        <v>179</v>
      </c>
    </row>
    <row spans="1:2" r="6">
      <c r="A6" t="s" s="4">
        <v>180</v>
      </c>
      <c r="B6" t="s" s="4">
        <v>181</v>
      </c>
    </row>
    <row spans="1:2" r="7">
      <c r="A7" t="s" s="4">
        <v>182</v>
      </c>
    </row>
    <row spans="1:2" r="8">
      <c r="A8" t="s" s="3">
        <v>179</v>
      </c>
    </row>
    <row spans="1:2" r="9">
      <c r="A9" t="s" s="4">
        <v>183</v>
      </c>
      <c r="B9" t="s"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r="A1" t="s" s="1">
        <v>185</v>
      </c>
      <c r="B1" t="s" s="2">
        <v>1</v>
      </c>
    </row>
    <row spans="1:2" r="2">
      <c r="B2" t="s" s="2">
        <v>2</v>
      </c>
    </row>
    <row spans="1:2" r="3">
      <c r="A3" t="s" s="3">
        <v>146</v>
      </c>
    </row>
    <row spans="1:2" r="4">
      <c r="A4" t="s" s="4">
        <v>186</v>
      </c>
      <c r="B4" t="s" s="4">
        <v>187</v>
      </c>
    </row>
    <row spans="1:2" r="5">
      <c r="A5" t="s" s="4">
        <v>188</v>
      </c>
      <c r="B5" t="s"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90</v>
      </c>
      <c r="B1" t="s" s="2">
        <v>1</v>
      </c>
    </row>
    <row spans="1:2" r="2">
      <c r="B2" t="s" s="2">
        <v>2</v>
      </c>
    </row>
    <row spans="1:2" r="3">
      <c r="A3" t="s" s="3">
        <v>149</v>
      </c>
    </row>
    <row spans="1:2" r="4">
      <c r="A4" t="s" s="4">
        <v>191</v>
      </c>
      <c r="B4" t="s"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193</v>
      </c>
      <c r="B1" t="s" s="2">
        <v>1</v>
      </c>
    </row>
    <row spans="1:2" r="2">
      <c r="B2" t="s" s="2">
        <v>2</v>
      </c>
    </row>
    <row spans="1:2" r="3">
      <c r="A3" t="s" s="3">
        <v>152</v>
      </c>
    </row>
    <row spans="1:2" r="4">
      <c r="A4" t="s" s="4">
        <v>194</v>
      </c>
      <c r="B4" t="s"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96</v>
      </c>
      <c r="B1" t="s" s="2">
        <v>1</v>
      </c>
    </row>
    <row spans="1:2" r="2">
      <c r="B2" t="s" s="2">
        <v>2</v>
      </c>
    </row>
    <row spans="1:2" r="3">
      <c r="A3" t="s" s="3">
        <v>158</v>
      </c>
    </row>
    <row spans="1:2" r="4">
      <c r="A4" t="s" s="4">
        <v>197</v>
      </c>
      <c r="B4" t="s"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199</v>
      </c>
      <c r="B1" t="s" s="2">
        <v>1</v>
      </c>
    </row>
    <row spans="1:2" r="2">
      <c r="B2" t="s" s="2">
        <v>2</v>
      </c>
    </row>
    <row spans="1:2" r="3">
      <c r="A3" t="s" s="3">
        <v>200</v>
      </c>
    </row>
    <row spans="1:2" r="4">
      <c r="A4" t="s" s="4">
        <v>201</v>
      </c>
      <c r="B4" t="s"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203</v>
      </c>
      <c r="B1" t="s" s="2">
        <v>1</v>
      </c>
    </row>
    <row spans="1:2" r="2">
      <c r="B2" t="s" s="2">
        <v>2</v>
      </c>
    </row>
    <row spans="1:2" r="3">
      <c r="A3" t="s" s="3">
        <v>204</v>
      </c>
    </row>
    <row spans="1:2" r="4">
      <c r="A4" t="s" s="4">
        <v>205</v>
      </c>
      <c r="B4" t="s" s="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r="A1" t="s" s="1">
        <v>207</v>
      </c>
      <c r="B1" t="s" s="2">
        <v>71</v>
      </c>
      <c r="D1" t="s" s="2">
        <v>1</v>
      </c>
    </row>
    <row spans="1:5" r="2">
      <c r="B2" t="s" s="2">
        <v>2</v>
      </c>
      <c r="C2" t="s" s="2">
        <v>72</v>
      </c>
      <c r="D2" t="s" s="2">
        <v>2</v>
      </c>
      <c r="E2" t="s" s="2">
        <v>72</v>
      </c>
    </row>
    <row spans="1:5" r="3">
      <c r="A3" t="s" s="3">
        <v>208</v>
      </c>
    </row>
    <row spans="1:5" r="4">
      <c r="A4" t="s" s="4">
        <v>10</v>
      </c>
      <c r="D4" t="s" s="4">
        <v>11</v>
      </c>
    </row>
    <row spans="1:5" r="5">
      <c r="A5" t="s" s="4">
        <v>209</v>
      </c>
      <c r="B5" t="n" s="5">
        <v>18322744</v>
      </c>
      <c r="C5" t="n" s="5">
        <v>17974166</v>
      </c>
      <c r="D5" t="n" s="5">
        <v>18255179</v>
      </c>
      <c r="E5" t="n" s="5">
        <v>17908176</v>
      </c>
    </row>
    <row spans="1:5" r="6">
      <c r="A6" t="s" s="4">
        <v>210</v>
      </c>
      <c r="B6" t="n" s="5">
        <v>281185</v>
      </c>
      <c r="C6" t="n" s="5">
        <v>0</v>
      </c>
      <c r="D6" t="n" s="5">
        <v>0</v>
      </c>
      <c r="E6" t="n" s="5">
        <v>0</v>
      </c>
    </row>
    <row spans="1:5" r="7">
      <c r="A7" t="s" s="4">
        <v>211</v>
      </c>
      <c r="B7" t="n" s="5">
        <v>18603929</v>
      </c>
      <c r="C7" t="n" s="5">
        <v>17974166</v>
      </c>
      <c r="D7" t="n" s="5">
        <v>18255179</v>
      </c>
      <c r="E7" t="n" s="5">
        <v>17908176</v>
      </c>
    </row>
    <row spans="1:5" r="8">
      <c r="A8" t="s" s="4">
        <v>212</v>
      </c>
    </row>
    <row spans="1:5" r="9">
      <c r="A9" t="s" s="3">
        <v>208</v>
      </c>
    </row>
    <row spans="1:5" r="10">
      <c r="A10" t="s" s="4">
        <v>213</v>
      </c>
      <c r="B10" t="n" s="5">
        <v>1686238</v>
      </c>
      <c r="C10" t="n" s="5">
        <v>2347585</v>
      </c>
      <c r="D10" t="n" s="5">
        <v>1977311</v>
      </c>
      <c r="E10" t="n" s="5">
        <v>2347585</v>
      </c>
    </row>
    <row spans="1:5" r="11">
      <c r="A11" t="s" s="4">
        <v>182</v>
      </c>
    </row>
    <row spans="1:5" r="12">
      <c r="A12" t="s" s="3">
        <v>208</v>
      </c>
    </row>
    <row spans="1:5" r="13">
      <c r="A13" t="s" s="4">
        <v>213</v>
      </c>
      <c r="B13" t="n" s="5">
        <v>162880</v>
      </c>
      <c r="C13" t="n" s="5">
        <v>655844</v>
      </c>
      <c r="D13" t="n" s="5">
        <v>715897</v>
      </c>
      <c r="E13" t="n" s="5">
        <v>655844</v>
      </c>
    </row>
    <row spans="1:5" r="14">
      <c r="A14" t="s" s="4">
        <v>214</v>
      </c>
    </row>
    <row spans="1:5" r="15">
      <c r="A15" t="s" s="3">
        <v>208</v>
      </c>
    </row>
    <row spans="1:5" r="16">
      <c r="A16" t="s" s="4">
        <v>213</v>
      </c>
      <c r="B16" t="n" s="5">
        <v>153624</v>
      </c>
      <c r="C16" t="n" s="5">
        <v>63650</v>
      </c>
      <c r="D16" t="n" s="5">
        <v>153624</v>
      </c>
      <c r="E16" t="n" s="5">
        <v>636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t="s" s="1">
        <v>215</v>
      </c>
      <c r="B1" t="s" s="2">
        <v>2</v>
      </c>
      <c r="C1" t="s" s="2">
        <v>23</v>
      </c>
    </row>
    <row spans="1:3" r="2">
      <c r="A2" t="s" s="3">
        <v>140</v>
      </c>
    </row>
    <row spans="1:3" r="3">
      <c r="A3" t="s" s="4">
        <v>216</v>
      </c>
      <c r="B3" t="n" s="7">
        <v>140</v>
      </c>
      <c r="C3" t="n" s="7">
        <v>156</v>
      </c>
    </row>
    <row spans="1:3" r="4">
      <c r="A4" t="s" s="4">
        <v>217</v>
      </c>
      <c r="B4" t="n" s="5">
        <v>7635</v>
      </c>
      <c r="C4" t="n" s="5">
        <v>8167</v>
      </c>
    </row>
    <row spans="1:3" r="5">
      <c r="A5" t="s" s="4">
        <v>218</v>
      </c>
      <c r="B5" t="n" s="7">
        <v>7775</v>
      </c>
      <c r="C5" t="n" s="7">
        <v>83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1</v>
      </c>
      <c r="B1" t="s" s="2">
        <v>2</v>
      </c>
      <c r="C1" t="s" s="2">
        <v>23</v>
      </c>
    </row>
    <row spans="1:3" r="2">
      <c r="A2" t="s" s="3">
        <v>24</v>
      </c>
    </row>
    <row spans="1:3" r="3">
      <c r="A3" t="s" s="4">
        <v>62</v>
      </c>
      <c r="B3" t="n" s="7">
        <v>1964</v>
      </c>
      <c r="C3" t="n" s="7">
        <v>1781</v>
      </c>
    </row>
    <row spans="1:3" r="4">
      <c r="A4" t="s" s="4">
        <v>63</v>
      </c>
      <c r="B4" t="n" s="7">
        <v>44456</v>
      </c>
      <c r="C4" t="n" s="7">
        <v>45468</v>
      </c>
    </row>
    <row spans="1:3" r="5">
      <c r="A5" t="s" s="3">
        <v>51</v>
      </c>
    </row>
    <row spans="1:3" r="6">
      <c r="A6" t="s" s="4">
        <v>64</v>
      </c>
      <c r="B6" t="n" s="8">
        <v>0.01</v>
      </c>
      <c r="C6" t="n" s="8">
        <v>0.01</v>
      </c>
    </row>
    <row spans="1:3" r="7">
      <c r="A7" t="s" s="4">
        <v>65</v>
      </c>
      <c r="B7" t="n" s="5">
        <v>10000000</v>
      </c>
      <c r="C7" t="n" s="5">
        <v>10000000</v>
      </c>
    </row>
    <row spans="1:3" r="8">
      <c r="A8" t="s" s="4">
        <v>66</v>
      </c>
      <c r="B8" t="n" s="8">
        <v>0.01</v>
      </c>
      <c r="C8" t="n" s="8">
        <v>0.01</v>
      </c>
    </row>
    <row spans="1:3" r="9">
      <c r="A9" t="s" s="4">
        <v>67</v>
      </c>
      <c r="B9" t="n" s="5">
        <v>35000000</v>
      </c>
      <c r="C9" t="n" s="5">
        <v>35000000</v>
      </c>
    </row>
    <row spans="1:3" r="10">
      <c r="A10" t="s" s="4">
        <v>68</v>
      </c>
      <c r="B10" t="n" s="5">
        <v>19254501</v>
      </c>
      <c r="C10" t="n" s="5">
        <v>18755731</v>
      </c>
    </row>
    <row spans="1:3" r="11">
      <c r="A11" t="s" s="4">
        <v>69</v>
      </c>
      <c r="B11" t="n" s="5">
        <v>19254501</v>
      </c>
      <c r="C11" t="n" s="5">
        <v>187557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r="A1" t="s" s="1">
        <v>219</v>
      </c>
      <c r="B1" t="s" s="2">
        <v>1</v>
      </c>
    </row>
    <row spans="1:3" r="2">
      <c r="B2" t="s" s="2">
        <v>2</v>
      </c>
      <c r="C2" t="s" s="2">
        <v>72</v>
      </c>
    </row>
    <row spans="1:3" r="3">
      <c r="A3" t="s" s="3">
        <v>179</v>
      </c>
    </row>
    <row spans="1:3" r="4">
      <c r="A4" t="s" s="4">
        <v>10</v>
      </c>
      <c r="B4" t="s" s="4">
        <v>11</v>
      </c>
    </row>
    <row spans="1:3" r="5">
      <c r="A5" t="s" s="3">
        <v>220</v>
      </c>
    </row>
    <row spans="1:3" r="6">
      <c r="A6" t="s" s="4">
        <v>221</v>
      </c>
      <c r="B6" t="n" s="5">
        <v>1522369</v>
      </c>
    </row>
    <row spans="1:3" r="7">
      <c r="A7" t="s" s="4">
        <v>222</v>
      </c>
      <c r="B7" t="n" s="5">
        <v>1943885</v>
      </c>
    </row>
    <row spans="1:3" r="8">
      <c r="A8" t="s" s="4">
        <v>223</v>
      </c>
      <c r="B8" t="n" s="5">
        <v>2185199</v>
      </c>
    </row>
    <row spans="1:3" r="9">
      <c r="A9" t="s" s="4">
        <v>224</v>
      </c>
      <c r="B9" t="n" s="5">
        <v>250336</v>
      </c>
    </row>
    <row spans="1:3" r="10">
      <c r="A10" t="s" s="4">
        <v>225</v>
      </c>
      <c r="B10" t="n" s="5">
        <v>-173455</v>
      </c>
    </row>
    <row spans="1:3" r="11">
      <c r="A11" t="s" s="4">
        <v>226</v>
      </c>
      <c r="B11" t="n" s="5">
        <v>-284769</v>
      </c>
    </row>
    <row spans="1:3" r="12">
      <c r="A12" t="s" s="4">
        <v>227</v>
      </c>
      <c r="B12" t="n" s="5">
        <v>1977311</v>
      </c>
    </row>
    <row spans="1:3" r="13">
      <c r="A13" t="s" s="4">
        <v>228</v>
      </c>
      <c r="B13" t="n" s="8">
        <v>4.96</v>
      </c>
    </row>
    <row spans="1:3" r="14">
      <c r="A14" t="s" s="4">
        <v>229</v>
      </c>
      <c r="B14" t="n" s="9">
        <v>2.45</v>
      </c>
    </row>
    <row spans="1:3" r="15">
      <c r="A15" t="s" s="4">
        <v>230</v>
      </c>
      <c r="B15" t="n" s="9">
        <v>3.31</v>
      </c>
    </row>
    <row spans="1:3" r="16">
      <c r="A16" t="s" s="4">
        <v>231</v>
      </c>
      <c r="B16" t="n" s="9">
        <v>10.87</v>
      </c>
    </row>
    <row spans="1:3" r="17">
      <c r="A17" t="s" s="4">
        <v>228</v>
      </c>
      <c r="B17" t="n" s="9">
        <v>3.94</v>
      </c>
    </row>
    <row spans="1:3" r="18">
      <c r="A18" t="s" s="4">
        <v>232</v>
      </c>
      <c r="B18" t="n" s="8">
        <v>3.96</v>
      </c>
    </row>
    <row spans="1:3" r="19">
      <c r="A19" t="s" s="4">
        <v>233</v>
      </c>
      <c r="B19" t="s" s="4">
        <v>234</v>
      </c>
    </row>
    <row spans="1:3" r="20">
      <c r="A20" t="s" s="4">
        <v>235</v>
      </c>
      <c r="B20" t="n" s="8">
        <v>4.15</v>
      </c>
    </row>
    <row spans="1:3" r="21">
      <c r="A21" t="s" s="4">
        <v>236</v>
      </c>
      <c r="B21" t="s" s="4">
        <v>237</v>
      </c>
    </row>
    <row spans="1:3" r="22">
      <c r="A22" t="s" s="4">
        <v>238</v>
      </c>
      <c r="B22" t="s" s="4">
        <v>239</v>
      </c>
    </row>
    <row spans="1:3" r="23">
      <c r="A23" t="s" s="4">
        <v>240</v>
      </c>
      <c r="B23" t="n" s="7">
        <v>428000</v>
      </c>
    </row>
    <row spans="1:3" r="24">
      <c r="A24" t="s" s="4">
        <v>241</v>
      </c>
      <c r="B24" t="n" s="5">
        <v>402000</v>
      </c>
    </row>
    <row spans="1:3" r="25">
      <c r="A25" t="s" s="4">
        <v>242</v>
      </c>
      <c r="B25" t="n" s="7">
        <v>138000</v>
      </c>
    </row>
    <row spans="1:3" r="26">
      <c r="A26" t="s" s="4">
        <v>243</v>
      </c>
      <c r="B26" t="n" s="8">
        <v>3.45</v>
      </c>
    </row>
    <row spans="1:3" r="27">
      <c r="A27" t="s" s="4">
        <v>244</v>
      </c>
      <c r="B27" t="n" s="7">
        <v>78000</v>
      </c>
      <c r="C27" t="n" s="7">
        <v>144000</v>
      </c>
    </row>
    <row spans="1:3" r="28">
      <c r="A28" t="s" s="4">
        <v>245</v>
      </c>
      <c r="B28" t="n" s="5">
        <v>602000</v>
      </c>
      <c r="C28" t="n" s="5">
        <v>368000</v>
      </c>
    </row>
    <row spans="1:3" r="29">
      <c r="A29" t="s" s="4">
        <v>246</v>
      </c>
      <c r="B29" t="n" s="7">
        <v>0</v>
      </c>
      <c r="C29" t="n" s="7">
        <v>0</v>
      </c>
    </row>
    <row spans="1:3" r="30">
      <c r="A30" t="s" s="4">
        <v>212</v>
      </c>
    </row>
    <row spans="1:3" r="31">
      <c r="A31" t="s" s="3">
        <v>179</v>
      </c>
    </row>
    <row spans="1:3" r="32">
      <c r="A32" t="s" s="4">
        <v>247</v>
      </c>
      <c r="B32" t="s" s="4">
        <v>248</v>
      </c>
      <c r="C32" t="s" s="4">
        <v>249</v>
      </c>
    </row>
    <row spans="1:3" r="33">
      <c r="A33" t="s" s="4">
        <v>250</v>
      </c>
      <c r="B33" t="s" s="4">
        <v>251</v>
      </c>
      <c r="C33" t="s" s="4">
        <v>252</v>
      </c>
    </row>
    <row spans="1:3" r="34">
      <c r="A34" t="s" s="4">
        <v>253</v>
      </c>
      <c r="B34" t="s" s="4">
        <v>254</v>
      </c>
      <c r="C34" t="s" s="4">
        <v>254</v>
      </c>
    </row>
    <row spans="1:3" r="35">
      <c r="A35" t="s" s="4">
        <v>255</v>
      </c>
      <c r="B35" t="n" s="8">
        <v>1.39</v>
      </c>
      <c r="C35" t="n" s="8">
        <v>3.31</v>
      </c>
    </row>
    <row spans="1:3" r="36">
      <c r="A36" t="s" s="3">
        <v>220</v>
      </c>
    </row>
    <row spans="1:3" r="37">
      <c r="A37" t="s" s="4">
        <v>256</v>
      </c>
      <c r="B37" t="n" s="7">
        <v>753000</v>
      </c>
    </row>
    <row spans="1:3" r="38">
      <c r="A38" t="s" s="4">
        <v>257</v>
      </c>
      <c r="B38" t="s" s="4">
        <v>258</v>
      </c>
    </row>
    <row spans="1:3" r="39">
      <c r="A39" t="s" s="4">
        <v>259</v>
      </c>
    </row>
    <row spans="1:3" r="40">
      <c r="A40" t="s" s="3">
        <v>179</v>
      </c>
    </row>
    <row spans="1:3" r="41">
      <c r="A41" t="s" s="4">
        <v>260</v>
      </c>
      <c r="B41" t="s" s="4">
        <v>261</v>
      </c>
      <c r="C41" t="s" s="4">
        <v>262</v>
      </c>
    </row>
    <row spans="1:3" r="42">
      <c r="A42" t="s" s="4">
        <v>263</v>
      </c>
    </row>
    <row spans="1:3" r="43">
      <c r="A43" t="s" s="3">
        <v>179</v>
      </c>
    </row>
    <row spans="1:3" r="44">
      <c r="A44" t="s" s="4">
        <v>260</v>
      </c>
      <c r="B44" t="s" s="4">
        <v>264</v>
      </c>
      <c r="C44" t="s" s="4">
        <v>2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spans="1:2" r="1">
      <c r="A1" t="s" s="1">
        <v>266</v>
      </c>
      <c r="B1" t="s" s="2">
        <v>81</v>
      </c>
    </row>
    <row spans="1:2" r="2">
      <c r="A2" t="s" s="3">
        <v>179</v>
      </c>
    </row>
    <row spans="1:2" r="3">
      <c r="A3" t="s" s="4">
        <v>10</v>
      </c>
      <c r="B3" t="s" s="4">
        <v>11</v>
      </c>
    </row>
    <row spans="1:2" r="4">
      <c r="A4" t="s" s="4">
        <v>182</v>
      </c>
    </row>
    <row spans="1:2" r="5">
      <c r="A5" t="s" s="3">
        <v>179</v>
      </c>
    </row>
    <row spans="1:2" r="6">
      <c r="A6" t="s" s="4">
        <v>267</v>
      </c>
      <c r="B6" t="n" s="7">
        <v>1654</v>
      </c>
    </row>
    <row spans="1:2" r="7">
      <c r="A7" t="s" s="3">
        <v>268</v>
      </c>
    </row>
    <row spans="1:2" r="8">
      <c r="A8" t="s" s="4">
        <v>269</v>
      </c>
      <c r="B8" t="n" s="5">
        <v>571753</v>
      </c>
    </row>
    <row spans="1:2" r="9">
      <c r="A9" t="s" s="4">
        <v>270</v>
      </c>
      <c r="B9" t="n" s="5">
        <v>364248</v>
      </c>
    </row>
    <row spans="1:2" r="10">
      <c r="A10" t="s" s="4">
        <v>271</v>
      </c>
      <c r="B10" t="n" s="5">
        <v>-209482</v>
      </c>
    </row>
    <row spans="1:2" r="11">
      <c r="A11" t="s" s="4">
        <v>272</v>
      </c>
      <c r="B11" t="n" s="5">
        <v>-10622</v>
      </c>
    </row>
    <row spans="1:2" r="12">
      <c r="A12" t="s" s="4">
        <v>273</v>
      </c>
      <c r="B12" t="n" s="5">
        <v>715897</v>
      </c>
    </row>
    <row spans="1:2" r="13">
      <c r="A13" t="s" s="3">
        <v>274</v>
      </c>
    </row>
    <row spans="1:2" r="14">
      <c r="A14" t="s" s="4">
        <v>275</v>
      </c>
      <c r="B14" t="n" s="8">
        <v>4.44</v>
      </c>
    </row>
    <row spans="1:2" r="15">
      <c r="A15" t="s" s="4">
        <v>276</v>
      </c>
      <c r="B15" t="n" s="9">
        <v>3.17</v>
      </c>
    </row>
    <row spans="1:2" r="16">
      <c r="A16" t="s" s="4">
        <v>277</v>
      </c>
      <c r="B16" t="n" s="9">
        <v>3.46</v>
      </c>
    </row>
    <row spans="1:2" r="17">
      <c r="A17" t="s" s="4">
        <v>278</v>
      </c>
      <c r="B17" t="n" s="9">
        <v>2.92</v>
      </c>
    </row>
    <row spans="1:2" r="18">
      <c r="A18" t="s" s="4">
        <v>279</v>
      </c>
      <c r="B18" t="n" s="8">
        <v>4.09</v>
      </c>
    </row>
    <row spans="1:2" r="19">
      <c r="A19" t="s" s="4">
        <v>257</v>
      </c>
      <c r="B19" t="s" s="4">
        <v>280</v>
      </c>
    </row>
    <row spans="1:2" r="20">
      <c r="A20" t="s" s="4">
        <v>212</v>
      </c>
    </row>
    <row spans="1:2" r="21">
      <c r="A21" t="s" s="3">
        <v>274</v>
      </c>
    </row>
    <row spans="1:2" r="22">
      <c r="A22" t="s" s="4">
        <v>257</v>
      </c>
      <c r="B22" t="s" s="4">
        <v>25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r="A1" t="s" s="1">
        <v>281</v>
      </c>
      <c r="B1" t="s" s="2">
        <v>71</v>
      </c>
      <c r="D1" t="s" s="2">
        <v>1</v>
      </c>
    </row>
    <row spans="1:6" r="2">
      <c r="B2" t="s" s="2">
        <v>2</v>
      </c>
      <c r="C2" t="s" s="2">
        <v>72</v>
      </c>
      <c r="D2" t="s" s="2">
        <v>2</v>
      </c>
      <c r="E2" t="s" s="2">
        <v>72</v>
      </c>
      <c r="F2" t="s" s="2">
        <v>23</v>
      </c>
    </row>
    <row spans="1:6" r="3">
      <c r="A3" t="s" s="3">
        <v>282</v>
      </c>
    </row>
    <row spans="1:6" r="4">
      <c r="A4" t="s" s="4">
        <v>10</v>
      </c>
      <c r="D4" t="s" s="4">
        <v>11</v>
      </c>
    </row>
    <row spans="1:6" r="5">
      <c r="A5" t="s" s="4">
        <v>44</v>
      </c>
      <c r="B5" t="n" s="7">
        <v>6978</v>
      </c>
      <c r="D5" t="n" s="7">
        <v>6978</v>
      </c>
      <c r="F5" t="n" s="7">
        <v>6978</v>
      </c>
    </row>
    <row spans="1:6" r="6">
      <c r="A6" t="s" s="3">
        <v>283</v>
      </c>
    </row>
    <row spans="1:6" r="7">
      <c r="A7" t="s" s="4">
        <v>284</v>
      </c>
      <c r="B7" t="n" s="5">
        <v>0</v>
      </c>
      <c r="C7" t="n" s="7">
        <v>10</v>
      </c>
      <c r="D7" t="n" s="5">
        <v>20</v>
      </c>
      <c r="E7" t="n" s="7">
        <v>21</v>
      </c>
    </row>
    <row spans="1:6" r="8">
      <c r="A8" t="s" s="4">
        <v>285</v>
      </c>
      <c r="B8" t="n" s="5">
        <v>167</v>
      </c>
      <c r="C8" t="n" s="5">
        <v>-3</v>
      </c>
      <c r="D8" t="n" s="5">
        <v>148</v>
      </c>
      <c r="E8" t="n" s="5">
        <v>72</v>
      </c>
    </row>
    <row spans="1:6" r="9">
      <c r="A9" t="s" s="4">
        <v>286</v>
      </c>
      <c r="B9" t="n" s="5">
        <v>-177</v>
      </c>
      <c r="C9" t="n" s="5">
        <v>-420</v>
      </c>
      <c r="D9" t="n" s="5">
        <v>1478</v>
      </c>
      <c r="E9" t="n" s="5">
        <v>-540</v>
      </c>
    </row>
    <row spans="1:6" r="10">
      <c r="A10" t="s" s="4">
        <v>287</v>
      </c>
    </row>
    <row spans="1:6" r="11">
      <c r="A11" t="s" s="3">
        <v>283</v>
      </c>
    </row>
    <row spans="1:6" r="12">
      <c r="A12" t="s" s="4">
        <v>288</v>
      </c>
      <c r="B12" t="n" s="5">
        <v>675</v>
      </c>
      <c r="D12" t="n" s="5">
        <v>675</v>
      </c>
      <c r="F12" t="n" s="5">
        <v>688</v>
      </c>
    </row>
    <row spans="1:6" r="13">
      <c r="A13" t="s" s="4">
        <v>289</v>
      </c>
      <c r="B13" t="n" s="5">
        <v>-675</v>
      </c>
      <c r="D13" t="n" s="5">
        <v>-675</v>
      </c>
      <c r="F13" t="n" s="5">
        <v>-688</v>
      </c>
    </row>
    <row spans="1:6" r="14">
      <c r="A14" t="s" s="4">
        <v>290</v>
      </c>
      <c r="B14" t="n" s="5">
        <v>424</v>
      </c>
      <c r="D14" t="n" s="5">
        <v>424</v>
      </c>
      <c r="F14" t="n" s="5">
        <v>277</v>
      </c>
    </row>
    <row spans="1:6" r="15">
      <c r="A15" t="s" s="4">
        <v>291</v>
      </c>
      <c r="B15" t="n" s="5">
        <v>424</v>
      </c>
      <c r="D15" t="n" s="5">
        <v>424</v>
      </c>
      <c r="F15" t="n" s="5">
        <v>277</v>
      </c>
    </row>
    <row spans="1:6" r="16">
      <c r="A16" t="s" s="4">
        <v>292</v>
      </c>
    </row>
    <row spans="1:6" r="17">
      <c r="A17" t="s" s="3">
        <v>283</v>
      </c>
    </row>
    <row spans="1:6" r="18">
      <c r="A18" t="s" s="4">
        <v>288</v>
      </c>
      <c r="B18" t="n" s="5">
        <v>675</v>
      </c>
      <c r="D18" t="n" s="5">
        <v>675</v>
      </c>
      <c r="F18" t="n" s="5">
        <v>688</v>
      </c>
    </row>
    <row spans="1:6" r="19">
      <c r="A19" t="s" s="4">
        <v>289</v>
      </c>
      <c r="B19" t="n" s="5">
        <v>-675</v>
      </c>
      <c r="D19" t="n" s="5">
        <v>-675</v>
      </c>
      <c r="F19" t="n" s="5">
        <v>-688</v>
      </c>
    </row>
    <row spans="1:6" r="20">
      <c r="A20" t="s" s="4">
        <v>290</v>
      </c>
      <c r="B20" t="n" s="5">
        <v>424</v>
      </c>
      <c r="D20" t="n" s="5">
        <v>424</v>
      </c>
      <c r="F20" t="n" s="5">
        <v>277</v>
      </c>
    </row>
    <row spans="1:6" r="21">
      <c r="A21" t="s" s="4">
        <v>291</v>
      </c>
      <c r="B21" t="n" s="5">
        <v>424</v>
      </c>
      <c r="D21" t="n" s="5">
        <v>424</v>
      </c>
      <c r="F21" t="n" s="5">
        <v>277</v>
      </c>
    </row>
    <row spans="1:6" r="22">
      <c r="A22" t="s" s="4">
        <v>293</v>
      </c>
    </row>
    <row spans="1:6" r="23">
      <c r="A23" t="s" s="3">
        <v>283</v>
      </c>
    </row>
    <row spans="1:6" r="24">
      <c r="A24" t="s" s="4">
        <v>288</v>
      </c>
      <c r="B24" t="n" s="5">
        <v>0</v>
      </c>
      <c r="D24" t="n" s="5">
        <v>0</v>
      </c>
      <c r="F24" t="n" s="5">
        <v>0</v>
      </c>
    </row>
    <row spans="1:6" r="25">
      <c r="A25" t="s" s="4">
        <v>289</v>
      </c>
      <c r="B25" t="n" s="5">
        <v>0</v>
      </c>
      <c r="D25" t="n" s="5">
        <v>0</v>
      </c>
      <c r="F25" t="n" s="5">
        <v>0</v>
      </c>
    </row>
    <row spans="1:6" r="26">
      <c r="A26" t="s" s="4">
        <v>290</v>
      </c>
      <c r="B26" t="n" s="5">
        <v>0</v>
      </c>
      <c r="D26" t="n" s="5">
        <v>0</v>
      </c>
      <c r="F26" t="n" s="5">
        <v>0</v>
      </c>
    </row>
    <row spans="1:6" r="27">
      <c r="A27" t="s" s="4">
        <v>291</v>
      </c>
      <c r="B27" t="n" s="5">
        <v>0</v>
      </c>
      <c r="D27" t="n" s="5">
        <v>0</v>
      </c>
      <c r="F27" t="n" s="5">
        <v>0</v>
      </c>
    </row>
    <row spans="1:6" r="28">
      <c r="A28" t="s" s="4">
        <v>294</v>
      </c>
    </row>
    <row spans="1:6" r="29">
      <c r="A29" t="s" s="3">
        <v>283</v>
      </c>
    </row>
    <row spans="1:6" r="30">
      <c r="A30" t="s" s="4">
        <v>288</v>
      </c>
      <c r="B30" t="n" s="5">
        <v>0</v>
      </c>
      <c r="D30" t="n" s="5">
        <v>0</v>
      </c>
      <c r="F30" t="n" s="5">
        <v>0</v>
      </c>
    </row>
    <row spans="1:6" r="31">
      <c r="A31" t="s" s="4">
        <v>289</v>
      </c>
      <c r="B31" t="n" s="5">
        <v>0</v>
      </c>
      <c r="D31" t="n" s="5">
        <v>0</v>
      </c>
      <c r="F31" t="n" s="5">
        <v>0</v>
      </c>
    </row>
    <row spans="1:6" r="32">
      <c r="A32" t="s" s="4">
        <v>290</v>
      </c>
      <c r="B32" t="n" s="5">
        <v>0</v>
      </c>
      <c r="D32" t="n" s="5">
        <v>0</v>
      </c>
      <c r="F32" t="n" s="5">
        <v>0</v>
      </c>
    </row>
    <row spans="1:6" r="33">
      <c r="A33" t="s" s="4">
        <v>291</v>
      </c>
      <c r="B33" t="n" s="5">
        <v>0</v>
      </c>
      <c r="D33" t="n" s="5">
        <v>0</v>
      </c>
      <c r="F33" t="n" s="7">
        <v>0</v>
      </c>
    </row>
    <row spans="1:6" r="34">
      <c r="A34" t="s" s="4">
        <v>295</v>
      </c>
    </row>
    <row spans="1:6" r="35">
      <c r="A35" t="s" s="3">
        <v>283</v>
      </c>
    </row>
    <row spans="1:6" r="36">
      <c r="A36" t="s" s="4">
        <v>296</v>
      </c>
      <c r="B36" t="n" s="7">
        <v>167</v>
      </c>
      <c r="C36" t="n" s="7">
        <v>-3</v>
      </c>
      <c r="D36" t="n" s="7">
        <v>148</v>
      </c>
      <c r="E36" t="n" s="7">
        <v>7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7</v>
      </c>
      <c r="B1" t="s" s="2">
        <v>2</v>
      </c>
      <c r="C1" t="s" s="2">
        <v>23</v>
      </c>
    </row>
    <row spans="1:3" r="2">
      <c r="A2" t="s" s="3">
        <v>283</v>
      </c>
    </row>
    <row spans="1:3" r="3">
      <c r="A3" t="s" s="4">
        <v>44</v>
      </c>
      <c r="B3" t="n" s="7">
        <v>6978</v>
      </c>
      <c r="C3" t="n" s="7">
        <v>6978</v>
      </c>
    </row>
    <row spans="1:3" r="4">
      <c r="A4" t="s" s="4">
        <v>298</v>
      </c>
    </row>
    <row spans="1:3" r="5">
      <c r="A5" t="s" s="3">
        <v>283</v>
      </c>
    </row>
    <row spans="1:3" r="6">
      <c r="A6" t="s" s="4">
        <v>299</v>
      </c>
      <c r="B6" t="n" s="5">
        <v>1541</v>
      </c>
    </row>
    <row spans="1:3" r="7">
      <c r="A7" t="s" s="4">
        <v>300</v>
      </c>
    </row>
    <row spans="1:3" r="8">
      <c r="A8" t="s" s="3">
        <v>283</v>
      </c>
    </row>
    <row spans="1:3" r="9">
      <c r="A9" t="s" s="4">
        <v>299</v>
      </c>
      <c r="B9" t="n" s="5">
        <v>500</v>
      </c>
    </row>
    <row spans="1:3" r="10">
      <c r="A10" t="s" s="4">
        <v>301</v>
      </c>
    </row>
    <row spans="1:3" r="11">
      <c r="A11" t="s" s="3">
        <v>283</v>
      </c>
    </row>
    <row spans="1:3" r="12">
      <c r="A12" t="s" s="4">
        <v>291</v>
      </c>
      <c r="B12" t="n" s="5">
        <v>2041</v>
      </c>
      <c r="C12" t="n" s="5">
        <v>2041</v>
      </c>
    </row>
    <row spans="1:3" r="13">
      <c r="A13" t="s" s="4">
        <v>302</v>
      </c>
    </row>
    <row spans="1:3" r="14">
      <c r="A14" t="s" s="3">
        <v>283</v>
      </c>
    </row>
    <row spans="1:3" r="15">
      <c r="A15" t="s" s="4">
        <v>303</v>
      </c>
      <c r="B15" t="n" s="5">
        <v>1541</v>
      </c>
      <c r="C15" t="n" s="5">
        <v>1541</v>
      </c>
    </row>
    <row spans="1:3" r="16">
      <c r="A16" t="s" s="4">
        <v>304</v>
      </c>
    </row>
    <row spans="1:3" r="17">
      <c r="A17" t="s" s="3">
        <v>283</v>
      </c>
    </row>
    <row spans="1:3" r="18">
      <c r="A18" t="s" s="4">
        <v>303</v>
      </c>
      <c r="B18" t="n" s="5">
        <v>500</v>
      </c>
      <c r="C18" t="n" s="5">
        <v>500</v>
      </c>
    </row>
    <row spans="1:3" r="19">
      <c r="A19" t="s" s="4">
        <v>305</v>
      </c>
    </row>
    <row spans="1:3" r="20">
      <c r="A20" t="s" s="3">
        <v>283</v>
      </c>
    </row>
    <row spans="1:3" r="21">
      <c r="A21" t="s" s="4">
        <v>291</v>
      </c>
      <c r="B21" t="n" s="5">
        <v>0</v>
      </c>
      <c r="C21" t="n" s="5">
        <v>0</v>
      </c>
    </row>
    <row spans="1:3" r="22">
      <c r="A22" t="s" s="4">
        <v>306</v>
      </c>
    </row>
    <row spans="1:3" r="23">
      <c r="A23" t="s" s="3">
        <v>283</v>
      </c>
    </row>
    <row spans="1:3" r="24">
      <c r="A24" t="s" s="4">
        <v>303</v>
      </c>
      <c r="B24" t="n" s="5">
        <v>0</v>
      </c>
      <c r="C24" t="n" s="5">
        <v>0</v>
      </c>
    </row>
    <row spans="1:3" r="25">
      <c r="A25" t="s" s="4">
        <v>307</v>
      </c>
    </row>
    <row spans="1:3" r="26">
      <c r="A26" t="s" s="3">
        <v>283</v>
      </c>
    </row>
    <row spans="1:3" r="27">
      <c r="A27" t="s" s="4">
        <v>303</v>
      </c>
      <c r="B27" t="n" s="5">
        <v>0</v>
      </c>
      <c r="C27" t="n" s="5">
        <v>0</v>
      </c>
    </row>
    <row spans="1:3" r="28">
      <c r="A28" t="s" s="4">
        <v>308</v>
      </c>
    </row>
    <row spans="1:3" r="29">
      <c r="A29" t="s" s="3">
        <v>283</v>
      </c>
    </row>
    <row spans="1:3" r="30">
      <c r="A30" t="s" s="4">
        <v>291</v>
      </c>
      <c r="B30" t="n" s="5">
        <v>0</v>
      </c>
      <c r="C30" t="n" s="5">
        <v>0</v>
      </c>
    </row>
    <row spans="1:3" r="31">
      <c r="A31" t="s" s="4">
        <v>309</v>
      </c>
    </row>
    <row spans="1:3" r="32">
      <c r="A32" t="s" s="3">
        <v>283</v>
      </c>
    </row>
    <row spans="1:3" r="33">
      <c r="A33" t="s" s="4">
        <v>303</v>
      </c>
      <c r="B33" t="n" s="5">
        <v>0</v>
      </c>
      <c r="C33" t="n" s="5">
        <v>0</v>
      </c>
    </row>
    <row spans="1:3" r="34">
      <c r="A34" t="s" s="4">
        <v>310</v>
      </c>
    </row>
    <row spans="1:3" r="35">
      <c r="A35" t="s" s="3">
        <v>283</v>
      </c>
    </row>
    <row spans="1:3" r="36">
      <c r="A36" t="s" s="4">
        <v>303</v>
      </c>
      <c r="B36" t="n" s="5">
        <v>0</v>
      </c>
      <c r="C36" t="n" s="5">
        <v>0</v>
      </c>
    </row>
    <row spans="1:3" r="37">
      <c r="A37" t="s" s="4">
        <v>311</v>
      </c>
    </row>
    <row spans="1:3" r="38">
      <c r="A38" t="s" s="3">
        <v>283</v>
      </c>
    </row>
    <row spans="1:3" r="39">
      <c r="A39" t="s" s="4">
        <v>291</v>
      </c>
      <c r="B39" t="n" s="5">
        <v>2041</v>
      </c>
      <c r="C39" t="n" s="5">
        <v>2041</v>
      </c>
    </row>
    <row spans="1:3" r="40">
      <c r="A40" t="s" s="4">
        <v>312</v>
      </c>
    </row>
    <row spans="1:3" r="41">
      <c r="A41" t="s" s="3">
        <v>283</v>
      </c>
    </row>
    <row spans="1:3" r="42">
      <c r="A42" t="s" s="4">
        <v>303</v>
      </c>
      <c r="B42" t="n" s="5">
        <v>1541</v>
      </c>
      <c r="C42" t="n" s="5">
        <v>1541</v>
      </c>
    </row>
    <row spans="1:3" r="43">
      <c r="A43" t="s" s="4">
        <v>313</v>
      </c>
    </row>
    <row spans="1:3" r="44">
      <c r="A44" t="s" s="3">
        <v>283</v>
      </c>
    </row>
    <row spans="1:3" r="45">
      <c r="A45" t="s" s="4">
        <v>303</v>
      </c>
      <c r="B45" t="n" s="7">
        <v>500</v>
      </c>
      <c r="C45" t="n" s="7">
        <v>500</v>
      </c>
    </row>
    <row spans="1:3" r="46">
      <c r="A46" t="s" s="4">
        <v>314</v>
      </c>
    </row>
    <row spans="1:3" r="47">
      <c r="A47" t="s" s="3">
        <v>283</v>
      </c>
    </row>
    <row spans="1:3" r="48">
      <c r="A48" t="s" s="4">
        <v>315</v>
      </c>
      <c r="B48" t="s" s="4">
        <v>316</v>
      </c>
    </row>
    <row spans="1:3" r="49">
      <c r="A49" t="s" s="4">
        <v>300</v>
      </c>
    </row>
    <row spans="1:3" r="50">
      <c r="A50" t="s" s="3">
        <v>283</v>
      </c>
    </row>
    <row spans="1:3" r="51">
      <c r="A51" t="s" s="4">
        <v>315</v>
      </c>
      <c r="B51" t="s" s="4">
        <v>31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318</v>
      </c>
      <c r="B1" t="s" s="2">
        <v>1</v>
      </c>
    </row>
    <row spans="1:3" r="2">
      <c r="B2" t="s" s="2">
        <v>2</v>
      </c>
      <c r="C2" t="s" s="2">
        <v>23</v>
      </c>
    </row>
    <row spans="1:3" r="3">
      <c r="A3" t="s" s="3">
        <v>319</v>
      </c>
    </row>
    <row spans="1:3" r="4">
      <c r="A4" t="s" s="4">
        <v>10</v>
      </c>
      <c r="B4" t="s" s="4">
        <v>11</v>
      </c>
    </row>
    <row spans="1:3" r="5">
      <c r="A5" t="s" s="4">
        <v>44</v>
      </c>
      <c r="B5" t="n" s="7">
        <v>6978</v>
      </c>
      <c r="C5" t="n" s="7">
        <v>6978</v>
      </c>
    </row>
    <row spans="1:3" r="6">
      <c r="A6" t="s" s="4">
        <v>320</v>
      </c>
    </row>
    <row spans="1:3" r="7">
      <c r="A7" t="s" s="3">
        <v>319</v>
      </c>
    </row>
    <row spans="1:3" r="8">
      <c r="A8" t="s" s="4">
        <v>44</v>
      </c>
      <c r="B8" t="n" s="7">
        <v>6500</v>
      </c>
      <c r="C8" t="n" s="7">
        <v>6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r="A1" t="s" s="1">
        <v>321</v>
      </c>
      <c r="B1" t="s" s="2">
        <v>2</v>
      </c>
      <c r="C1" t="s" s="2">
        <v>23</v>
      </c>
    </row>
    <row spans="1:3" r="2">
      <c r="A2" t="s" s="3">
        <v>322</v>
      </c>
    </row>
    <row spans="1:3" r="3">
      <c r="A3" t="s" s="4">
        <v>38</v>
      </c>
      <c r="B3" t="n" s="7">
        <v>586000</v>
      </c>
      <c r="C3" t="n" s="7">
        <v>3500000</v>
      </c>
    </row>
    <row spans="1:3" r="4">
      <c r="A4" t="s" s="4">
        <v>323</v>
      </c>
      <c r="B4" t="n" s="5">
        <v>86000</v>
      </c>
      <c r="C4" t="n" s="5">
        <v>0</v>
      </c>
    </row>
    <row spans="1:3" r="5">
      <c r="A5" t="s" s="4">
        <v>44</v>
      </c>
      <c r="B5" t="n" s="5">
        <v>6978000</v>
      </c>
      <c r="C5" t="n" s="5">
        <v>6978000</v>
      </c>
    </row>
    <row spans="1:3" r="6">
      <c r="A6" t="s" s="4">
        <v>324</v>
      </c>
      <c r="B6" t="n" s="5">
        <v>7564000</v>
      </c>
      <c r="C6" t="n" s="5">
        <v>10478000</v>
      </c>
    </row>
    <row spans="1:3" r="7">
      <c r="A7" t="s" s="4">
        <v>320</v>
      </c>
    </row>
    <row spans="1:3" r="8">
      <c r="A8" t="s" s="3">
        <v>322</v>
      </c>
    </row>
    <row spans="1:3" r="9">
      <c r="A9" t="s" s="4">
        <v>44</v>
      </c>
      <c r="B9" t="n" s="5">
        <v>6500000</v>
      </c>
      <c r="C9" t="n" s="5">
        <v>6500000</v>
      </c>
    </row>
    <row spans="1:3" r="10">
      <c r="A10" t="s" s="4">
        <v>320</v>
      </c>
    </row>
    <row spans="1:3" r="11">
      <c r="A11" t="s" s="3">
        <v>322</v>
      </c>
    </row>
    <row spans="1:3" r="12">
      <c r="A12" t="s" s="4">
        <v>325</v>
      </c>
      <c r="B12" t="n" s="5">
        <v>500000</v>
      </c>
      <c r="C12" t="n" s="5">
        <v>3500000</v>
      </c>
    </row>
    <row spans="1:3" r="13">
      <c r="A13" t="s" s="4">
        <v>326</v>
      </c>
    </row>
    <row spans="1:3" r="14">
      <c r="A14" t="s" s="3">
        <v>322</v>
      </c>
    </row>
    <row spans="1:3" r="15">
      <c r="A15" t="s" s="4">
        <v>327</v>
      </c>
      <c r="B15" t="n" s="5">
        <v>478000</v>
      </c>
      <c r="C15" t="n" s="7">
        <v>478000</v>
      </c>
    </row>
    <row spans="1:3" r="16">
      <c r="A16" t="s" s="4">
        <v>44</v>
      </c>
      <c r="B16" t="n" s="7">
        <v>478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75"/>
    <col customWidth="1" max="2" min="2" width="21"/>
    <col customWidth="1" max="3" min="3" width="37"/>
    <col customWidth="1" max="4" min="4" width="21"/>
    <col customWidth="1" max="5" min="5" width="14"/>
    <col customWidth="1" max="6" min="6" width="21"/>
    <col customWidth="1" max="7" min="7" width="21"/>
    <col customWidth="1" max="8" min="8" width="21"/>
    <col customWidth="1" max="9" min="9" width="21"/>
    <col customWidth="1" max="10" min="10" width="21"/>
  </cols>
  <sheetData>
    <row spans="1:10" r="1">
      <c r="A1" t="s" s="1">
        <v>328</v>
      </c>
      <c r="B1" t="s" s="2">
        <v>329</v>
      </c>
      <c r="C1" t="s" s="2">
        <v>330</v>
      </c>
      <c r="D1" t="s" s="2">
        <v>331</v>
      </c>
      <c r="E1" t="s" s="2">
        <v>332</v>
      </c>
      <c r="F1" t="s" s="2">
        <v>333</v>
      </c>
      <c r="G1" t="s" s="2">
        <v>334</v>
      </c>
      <c r="H1" t="s" s="2">
        <v>335</v>
      </c>
      <c r="I1" t="s" s="2">
        <v>336</v>
      </c>
      <c r="J1" t="s" s="2">
        <v>337</v>
      </c>
    </row>
    <row spans="1:10" r="2">
      <c r="A2" t="s" s="3">
        <v>322</v>
      </c>
    </row>
    <row spans="1:10" r="3">
      <c r="A3" t="s" s="4">
        <v>125</v>
      </c>
      <c r="B3" t="n" s="7">
        <v>3000000</v>
      </c>
      <c r="C3" t="n" s="7">
        <v>3000000</v>
      </c>
      <c r="D3" t="n" s="7">
        <v>0</v>
      </c>
    </row>
    <row spans="1:10" r="4">
      <c r="A4" t="s" s="4">
        <v>10</v>
      </c>
      <c r="C4" t="s" s="4">
        <v>11</v>
      </c>
    </row>
    <row spans="1:10" r="5">
      <c r="A5" t="s" s="4">
        <v>338</v>
      </c>
      <c r="C5" t="n" s="7">
        <v>586000</v>
      </c>
      <c r="I5" t="n" s="7">
        <v>3500000</v>
      </c>
    </row>
    <row spans="1:10" r="6">
      <c r="A6" t="s" s="3">
        <v>339</v>
      </c>
    </row>
    <row spans="1:10" r="7">
      <c r="A7" t="s" s="4">
        <v>340</v>
      </c>
      <c r="H7" t="n" s="7">
        <v>12000000</v>
      </c>
    </row>
    <row spans="1:10" r="8">
      <c r="A8" t="s" s="4">
        <v>341</v>
      </c>
      <c r="J8" t="n" s="7">
        <v>5000000</v>
      </c>
    </row>
    <row spans="1:10" r="9">
      <c r="A9" t="s" s="4">
        <v>44</v>
      </c>
      <c r="C9" t="n" s="5">
        <v>6978000</v>
      </c>
      <c r="I9" t="n" s="5">
        <v>6978000</v>
      </c>
    </row>
    <row spans="1:10" r="10">
      <c r="A10" t="s" s="4">
        <v>342</v>
      </c>
      <c r="C10" t="n" s="5">
        <v>1588000</v>
      </c>
    </row>
    <row spans="1:10" r="11">
      <c r="A11" t="s" s="4">
        <v>343</v>
      </c>
      <c r="H11" t="n" s="5">
        <v>7000000</v>
      </c>
    </row>
    <row spans="1:10" r="12">
      <c r="A12" t="s" s="4">
        <v>344</v>
      </c>
      <c r="H12" t="n" s="7">
        <v>3000000</v>
      </c>
    </row>
    <row spans="1:10" r="13">
      <c r="A13" t="s" s="4">
        <v>320</v>
      </c>
    </row>
    <row spans="1:10" r="14">
      <c r="A14" t="s" s="3">
        <v>322</v>
      </c>
    </row>
    <row spans="1:10" r="15">
      <c r="A15" t="s" s="4">
        <v>345</v>
      </c>
      <c r="C15" t="n" s="5">
        <v>7000000</v>
      </c>
    </row>
    <row spans="1:10" r="16">
      <c r="A16" t="s" s="4">
        <v>346</v>
      </c>
    </row>
    <row spans="1:10" r="17">
      <c r="A17" t="s" s="3">
        <v>339</v>
      </c>
    </row>
    <row spans="1:10" r="18">
      <c r="A18" t="s" s="4">
        <v>340</v>
      </c>
      <c r="C18" t="n" s="7">
        <v>30000000</v>
      </c>
    </row>
    <row spans="1:10" r="19">
      <c r="A19" t="s" s="4">
        <v>347</v>
      </c>
    </row>
    <row spans="1:10" r="20">
      <c r="A20" t="s" s="3">
        <v>339</v>
      </c>
    </row>
    <row spans="1:10" r="21">
      <c r="A21" t="s" s="4">
        <v>348</v>
      </c>
      <c r="C21" t="s" s="4">
        <v>349</v>
      </c>
    </row>
    <row spans="1:10" r="22">
      <c r="A22" t="s" s="4">
        <v>350</v>
      </c>
    </row>
    <row spans="1:10" r="23">
      <c r="A23" t="s" s="3">
        <v>339</v>
      </c>
    </row>
    <row spans="1:10" r="24">
      <c r="A24" t="s" s="4">
        <v>351</v>
      </c>
      <c r="C24" t="s" s="4">
        <v>352</v>
      </c>
    </row>
    <row spans="1:10" r="25">
      <c r="A25" t="s" s="4">
        <v>353</v>
      </c>
    </row>
    <row spans="1:10" r="26">
      <c r="A26" t="s" s="3">
        <v>339</v>
      </c>
    </row>
    <row spans="1:10" r="27">
      <c r="A27" t="s" s="4">
        <v>354</v>
      </c>
      <c r="C27" t="n" s="5">
        <v>2</v>
      </c>
    </row>
    <row spans="1:10" r="28">
      <c r="A28" t="s" s="4">
        <v>355</v>
      </c>
      <c r="C28" t="n" s="7">
        <v>480000</v>
      </c>
    </row>
    <row spans="1:10" r="29">
      <c r="A29" t="s" s="4">
        <v>320</v>
      </c>
    </row>
    <row spans="1:10" r="30">
      <c r="A30" t="s" s="3">
        <v>339</v>
      </c>
    </row>
    <row spans="1:10" r="31">
      <c r="A31" t="s" s="4">
        <v>44</v>
      </c>
      <c r="C31" t="n" s="5">
        <v>6500000</v>
      </c>
      <c r="I31" t="n" s="5">
        <v>6500000</v>
      </c>
    </row>
    <row spans="1:10" r="32">
      <c r="A32" t="s" s="4">
        <v>356</v>
      </c>
    </row>
    <row spans="1:10" r="33">
      <c r="A33" t="s" s="3">
        <v>339</v>
      </c>
    </row>
    <row spans="1:10" r="34">
      <c r="A34" t="s" s="4">
        <v>348</v>
      </c>
      <c r="H34" t="s" s="4">
        <v>357</v>
      </c>
    </row>
    <row spans="1:10" r="35">
      <c r="A35" t="s" s="4">
        <v>320</v>
      </c>
    </row>
    <row spans="1:10" r="36">
      <c r="A36" t="s" s="3">
        <v>322</v>
      </c>
    </row>
    <row spans="1:10" r="37">
      <c r="A37" t="s" s="4">
        <v>325</v>
      </c>
      <c r="C37" t="n" s="7">
        <v>500000</v>
      </c>
      <c r="I37" t="n" s="7">
        <v>3500000</v>
      </c>
    </row>
    <row spans="1:10" r="38">
      <c r="A38" t="s" s="4">
        <v>326</v>
      </c>
    </row>
    <row spans="1:10" r="39">
      <c r="A39" t="s" s="3">
        <v>322</v>
      </c>
    </row>
    <row spans="1:10" r="40">
      <c r="A40" t="s" s="4">
        <v>358</v>
      </c>
      <c r="C40" t="s" s="4">
        <v>359</v>
      </c>
    </row>
    <row spans="1:10" r="41">
      <c r="A41" t="s" s="4">
        <v>360</v>
      </c>
      <c r="C41" t="n" s="7">
        <v>1482000</v>
      </c>
    </row>
    <row spans="1:10" r="42">
      <c r="A42" t="s" s="3">
        <v>339</v>
      </c>
    </row>
    <row spans="1:10" r="43">
      <c r="A43" t="s" s="4">
        <v>44</v>
      </c>
      <c r="C43" t="n" s="7">
        <v>478000</v>
      </c>
    </row>
    <row spans="1:10" r="44">
      <c r="A44" t="s" s="4">
        <v>361</v>
      </c>
    </row>
    <row spans="1:10" r="45">
      <c r="A45" t="s" s="3">
        <v>322</v>
      </c>
    </row>
    <row spans="1:10" r="46">
      <c r="A46" t="s" s="4">
        <v>362</v>
      </c>
      <c r="F46" t="n" s="7">
        <v>2000000</v>
      </c>
      <c r="G46" t="n" s="7">
        <v>2000000</v>
      </c>
    </row>
    <row spans="1:10" r="47">
      <c r="A47" t="s" s="4">
        <v>363</v>
      </c>
      <c r="E47" t="n" s="10">
        <v>0.0325</v>
      </c>
    </row>
    <row spans="1:10" r="48">
      <c r="A48" t="s" s="4">
        <v>364</v>
      </c>
      <c r="E48" t="s" s="4">
        <v>365</v>
      </c>
    </row>
    <row spans="1:10" r="49">
      <c r="A49" t="s" s="4">
        <v>366</v>
      </c>
      <c r="E49" t="n" s="5">
        <v>2000000</v>
      </c>
    </row>
    <row spans="1:10" r="50">
      <c r="A50" t="s" s="3">
        <v>339</v>
      </c>
    </row>
    <row spans="1:10" r="51">
      <c r="A51" t="s" s="4">
        <v>344</v>
      </c>
      <c r="F51" t="n" s="7">
        <v>1000000</v>
      </c>
      <c r="G51" t="n" s="7">
        <v>2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r="A1" t="s" s="1">
        <v>367</v>
      </c>
      <c r="B1" t="s" s="2">
        <v>71</v>
      </c>
      <c r="D1" t="s" s="2">
        <v>1</v>
      </c>
    </row>
    <row spans="1:5" r="2">
      <c r="B2" t="s" s="2">
        <v>2</v>
      </c>
      <c r="C2" t="s" s="2">
        <v>72</v>
      </c>
      <c r="D2" t="s" s="2">
        <v>2</v>
      </c>
      <c r="E2" t="s" s="2">
        <v>72</v>
      </c>
    </row>
    <row spans="1:5" r="3">
      <c r="A3" t="s" s="3">
        <v>368</v>
      </c>
    </row>
    <row spans="1:5" r="4">
      <c r="A4" t="s" s="4">
        <v>10</v>
      </c>
      <c r="D4" t="s" s="4">
        <v>11</v>
      </c>
    </row>
    <row spans="1:5" r="5">
      <c r="A5" t="s" s="3">
        <v>369</v>
      </c>
    </row>
    <row spans="1:5" r="6">
      <c r="A6" t="s" s="4">
        <v>370</v>
      </c>
      <c r="D6" t="n" s="7">
        <v>7431</v>
      </c>
    </row>
    <row spans="1:5" r="7">
      <c r="A7" t="s" s="4">
        <v>371</v>
      </c>
      <c r="B7" t="n" s="7">
        <v>8234</v>
      </c>
      <c r="D7" t="n" s="5">
        <v>8234</v>
      </c>
    </row>
    <row spans="1:5" r="8">
      <c r="A8" t="s" s="4">
        <v>372</v>
      </c>
      <c r="B8" t="n" s="5">
        <v>-177</v>
      </c>
      <c r="C8" t="n" s="7">
        <v>-420</v>
      </c>
      <c r="D8" t="n" s="5">
        <v>1478</v>
      </c>
      <c r="E8" t="n" s="7">
        <v>-540</v>
      </c>
    </row>
    <row spans="1:5" r="9">
      <c r="A9" t="s" s="4">
        <v>373</v>
      </c>
      <c r="B9" t="n" s="5">
        <v>25</v>
      </c>
      <c r="C9" t="n" s="5">
        <v>141</v>
      </c>
      <c r="D9" t="n" s="5">
        <v>90</v>
      </c>
      <c r="E9" t="n" s="5">
        <v>178</v>
      </c>
    </row>
    <row spans="1:5" r="10">
      <c r="A10" t="s" s="4">
        <v>374</v>
      </c>
      <c r="B10" t="n" s="5">
        <v>1209</v>
      </c>
      <c r="C10" t="n" s="7">
        <v>-3435</v>
      </c>
      <c r="D10" t="n" s="5">
        <v>-417</v>
      </c>
      <c r="E10" t="n" s="7">
        <v>-8974</v>
      </c>
    </row>
    <row spans="1:5" r="11">
      <c r="A11" t="s" s="4">
        <v>375</v>
      </c>
    </row>
    <row spans="1:5" r="12">
      <c r="A12" t="s" s="3">
        <v>369</v>
      </c>
    </row>
    <row spans="1:5" r="13">
      <c r="A13" t="s" s="4">
        <v>370</v>
      </c>
      <c r="D13" t="n" s="5">
        <v>7339</v>
      </c>
    </row>
    <row spans="1:5" r="14">
      <c r="A14" t="s" s="4">
        <v>376</v>
      </c>
      <c r="D14" t="n" s="5">
        <v>655</v>
      </c>
    </row>
    <row spans="1:5" r="15">
      <c r="A15" t="s" s="4">
        <v>371</v>
      </c>
      <c r="B15" t="n" s="5">
        <v>7994</v>
      </c>
      <c r="D15" t="n" s="5">
        <v>7994</v>
      </c>
    </row>
    <row spans="1:5" r="16">
      <c r="A16" t="s" s="4">
        <v>377</v>
      </c>
    </row>
    <row spans="1:5" r="17">
      <c r="A17" t="s" s="3">
        <v>369</v>
      </c>
    </row>
    <row spans="1:5" r="18">
      <c r="A18" t="s" s="4">
        <v>370</v>
      </c>
      <c r="D18" t="n" s="5">
        <v>92</v>
      </c>
    </row>
    <row spans="1:5" r="19">
      <c r="A19" t="s" s="4">
        <v>376</v>
      </c>
      <c r="D19" t="n" s="5">
        <v>148</v>
      </c>
    </row>
    <row spans="1:5" r="20">
      <c r="A20" t="s" s="4">
        <v>371</v>
      </c>
      <c r="B20" t="n" s="7">
        <v>240</v>
      </c>
      <c r="D20" t="n" s="7">
        <v>24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r="A1" t="s" s="1">
        <v>378</v>
      </c>
      <c r="B1" t="s" s="2">
        <v>71</v>
      </c>
      <c r="D1" t="s" s="2">
        <v>1</v>
      </c>
    </row>
    <row spans="1:6" r="2">
      <c r="B2" t="s" s="2">
        <v>2</v>
      </c>
      <c r="C2" t="s" s="2">
        <v>72</v>
      </c>
      <c r="D2" t="s" s="2">
        <v>2</v>
      </c>
      <c r="E2" t="s" s="2">
        <v>72</v>
      </c>
      <c r="F2" t="s" s="2">
        <v>23</v>
      </c>
    </row>
    <row spans="1:6" r="3">
      <c r="A3" t="s" s="3">
        <v>155</v>
      </c>
    </row>
    <row spans="1:6" r="4">
      <c r="A4" t="s" s="4">
        <v>379</v>
      </c>
      <c r="B4" t="n" s="7">
        <v>25000</v>
      </c>
      <c r="C4" t="n" s="7">
        <v>141000</v>
      </c>
      <c r="D4" t="n" s="7">
        <v>90000</v>
      </c>
      <c r="E4" t="n" s="7">
        <v>178000</v>
      </c>
    </row>
    <row spans="1:6" r="5">
      <c r="A5" t="s" s="4">
        <v>380</v>
      </c>
      <c r="B5" t="n" s="5">
        <v>0</v>
      </c>
      <c r="D5" t="n" s="5">
        <v>0</v>
      </c>
      <c r="F5" t="n" s="7">
        <v>0</v>
      </c>
    </row>
    <row spans="1:6" r="6">
      <c r="A6" t="s" s="4">
        <v>381</v>
      </c>
      <c r="B6" t="n" s="7">
        <v>0</v>
      </c>
      <c r="D6" t="n" s="7">
        <v>0</v>
      </c>
      <c r="F6" t="n" s="7">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42"/>
    <col customWidth="1" max="5" min="5" width="21"/>
  </cols>
  <sheetData>
    <row spans="1:5" r="1">
      <c r="A1" t="s" s="1">
        <v>382</v>
      </c>
      <c r="B1" t="s" s="2">
        <v>71</v>
      </c>
      <c r="D1" t="s" s="2">
        <v>1</v>
      </c>
    </row>
    <row spans="1:5" r="2">
      <c r="B2" t="s" s="2">
        <v>383</v>
      </c>
      <c r="C2" t="s" s="2">
        <v>331</v>
      </c>
      <c r="D2" t="s" s="2">
        <v>384</v>
      </c>
      <c r="E2" t="s" s="2">
        <v>331</v>
      </c>
    </row>
    <row spans="1:5" r="3">
      <c r="A3" t="s" s="3">
        <v>385</v>
      </c>
    </row>
    <row spans="1:5" r="4">
      <c r="A4" t="s" s="4">
        <v>386</v>
      </c>
      <c r="D4" t="n" s="5">
        <v>3</v>
      </c>
    </row>
    <row spans="1:5" r="5">
      <c r="A5" t="s" s="4">
        <v>73</v>
      </c>
      <c r="B5" t="n" s="7">
        <v>33642</v>
      </c>
      <c r="C5" t="n" s="7">
        <v>34411</v>
      </c>
      <c r="D5" t="n" s="7">
        <v>62405</v>
      </c>
      <c r="E5" t="n" s="7">
        <v>64543</v>
      </c>
    </row>
    <row spans="1:5" r="6">
      <c r="A6" t="s" s="4">
        <v>80</v>
      </c>
      <c r="B6" t="n" s="5">
        <v>1259</v>
      </c>
      <c r="C6" t="n" s="5">
        <v>1054</v>
      </c>
      <c r="D6" t="n" s="5">
        <v>2305</v>
      </c>
      <c r="E6" t="n" s="5">
        <v>2042</v>
      </c>
    </row>
    <row spans="1:5" r="7">
      <c r="A7" t="s" s="4">
        <v>82</v>
      </c>
      <c r="B7" t="n" s="5">
        <v>1411</v>
      </c>
      <c r="C7" t="n" s="5">
        <v>-2874</v>
      </c>
      <c r="D7" t="n" s="7">
        <v>-1805</v>
      </c>
      <c r="E7" t="n" s="5">
        <v>-8256</v>
      </c>
    </row>
    <row spans="1:5" r="8">
      <c r="A8" t="s" s="4">
        <v>387</v>
      </c>
    </row>
    <row spans="1:5" r="9">
      <c r="A9" t="s" s="3">
        <v>385</v>
      </c>
    </row>
    <row spans="1:5" r="10">
      <c r="A10" t="s" s="4">
        <v>388</v>
      </c>
      <c r="D10" t="n" s="5">
        <v>29</v>
      </c>
    </row>
    <row spans="1:5" r="11">
      <c r="A11" t="s" s="4">
        <v>73</v>
      </c>
      <c r="B11" t="n" s="5">
        <v>23449</v>
      </c>
      <c r="C11" t="n" s="5">
        <v>24590</v>
      </c>
      <c r="D11" t="n" s="7">
        <v>43535</v>
      </c>
      <c r="E11" t="n" s="5">
        <v>47202</v>
      </c>
    </row>
    <row spans="1:5" r="12">
      <c r="A12" t="s" s="4">
        <v>80</v>
      </c>
      <c r="B12" t="n" s="5">
        <v>1175</v>
      </c>
      <c r="C12" t="n" s="5">
        <v>961</v>
      </c>
      <c r="D12" t="n" s="5">
        <v>2136</v>
      </c>
      <c r="E12" t="n" s="5">
        <v>1856</v>
      </c>
    </row>
    <row spans="1:5" r="13">
      <c r="A13" t="s" s="4">
        <v>82</v>
      </c>
      <c r="B13" t="n" s="5">
        <v>-2384</v>
      </c>
      <c r="C13" t="n" s="5">
        <v>-4350</v>
      </c>
      <c r="D13" t="n" s="7">
        <v>-7389</v>
      </c>
      <c r="E13" t="n" s="5">
        <v>-10162</v>
      </c>
    </row>
    <row spans="1:5" r="14">
      <c r="A14" t="s" s="4">
        <v>389</v>
      </c>
    </row>
    <row spans="1:5" r="15">
      <c r="A15" t="s" s="3">
        <v>385</v>
      </c>
    </row>
    <row spans="1:5" r="16">
      <c r="A16" t="s" s="4">
        <v>390</v>
      </c>
      <c r="D16" t="n" s="5">
        <v>30</v>
      </c>
    </row>
    <row spans="1:5" r="17">
      <c r="A17" t="s" s="4">
        <v>73</v>
      </c>
      <c r="B17" t="n" s="5">
        <v>8881</v>
      </c>
      <c r="C17" t="n" s="5">
        <v>8804</v>
      </c>
      <c r="D17" t="n" s="7">
        <v>16255</v>
      </c>
      <c r="E17" t="n" s="5">
        <v>15314</v>
      </c>
    </row>
    <row spans="1:5" r="18">
      <c r="A18" t="s" s="4">
        <v>80</v>
      </c>
      <c r="B18" t="n" s="5">
        <v>50</v>
      </c>
      <c r="C18" t="n" s="5">
        <v>71</v>
      </c>
      <c r="D18" t="n" s="5">
        <v>103</v>
      </c>
      <c r="E18" t="n" s="5">
        <v>143</v>
      </c>
    </row>
    <row spans="1:5" r="19">
      <c r="A19" t="s" s="4">
        <v>82</v>
      </c>
      <c r="B19" t="n" s="5">
        <v>3704</v>
      </c>
      <c r="C19" t="n" s="5">
        <v>1645</v>
      </c>
      <c r="D19" t="n" s="5">
        <v>5433</v>
      </c>
      <c r="E19" t="n" s="5">
        <v>2265</v>
      </c>
    </row>
    <row spans="1:5" r="20">
      <c r="A20" t="s" s="4">
        <v>391</v>
      </c>
    </row>
    <row spans="1:5" r="21">
      <c r="A21" t="s" s="3">
        <v>385</v>
      </c>
    </row>
    <row spans="1:5" r="22">
      <c r="A22" t="s" s="4">
        <v>73</v>
      </c>
      <c r="B22" t="n" s="5">
        <v>1312</v>
      </c>
      <c r="C22" t="n" s="5">
        <v>1017</v>
      </c>
      <c r="D22" t="n" s="5">
        <v>2615</v>
      </c>
      <c r="E22" t="n" s="5">
        <v>2027</v>
      </c>
    </row>
    <row spans="1:5" r="23">
      <c r="A23" t="s" s="4">
        <v>80</v>
      </c>
      <c r="B23" t="n" s="5">
        <v>34</v>
      </c>
      <c r="C23" t="n" s="5">
        <v>22</v>
      </c>
      <c r="D23" t="n" s="5">
        <v>66</v>
      </c>
      <c r="E23" t="n" s="5">
        <v>43</v>
      </c>
    </row>
    <row spans="1:5" r="24">
      <c r="A24" t="s" s="4">
        <v>82</v>
      </c>
      <c r="B24" t="n" s="7">
        <v>91</v>
      </c>
      <c r="C24" t="n" s="7">
        <v>-169</v>
      </c>
      <c r="D24" t="n" s="7">
        <v>151</v>
      </c>
      <c r="E24" t="n" s="7">
        <v>-3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0</v>
      </c>
      <c r="B1" t="s" s="2">
        <v>71</v>
      </c>
      <c r="D1" t="s" s="2">
        <v>1</v>
      </c>
    </row>
    <row spans="1:5" r="2">
      <c r="B2" t="s" s="2">
        <v>2</v>
      </c>
      <c r="C2" t="s" s="2">
        <v>72</v>
      </c>
      <c r="D2" t="s" s="2">
        <v>2</v>
      </c>
      <c r="E2" t="s" s="2">
        <v>72</v>
      </c>
    </row>
    <row spans="1:5" r="3">
      <c r="A3" t="s" s="4">
        <v>73</v>
      </c>
      <c r="B3" t="n" s="7">
        <v>33642</v>
      </c>
      <c r="C3" t="n" s="7">
        <v>34411</v>
      </c>
      <c r="D3" t="n" s="7">
        <v>62405</v>
      </c>
      <c r="E3" t="n" s="7">
        <v>64543</v>
      </c>
    </row>
    <row spans="1:5" r="4">
      <c r="A4" t="s" s="4">
        <v>74</v>
      </c>
      <c r="B4" t="n" s="5">
        <v>-15158</v>
      </c>
      <c r="C4" t="n" s="5">
        <v>-17419</v>
      </c>
      <c r="D4" t="n" s="5">
        <v>-29965</v>
      </c>
      <c r="E4" t="n" s="5">
        <v>-32458</v>
      </c>
    </row>
    <row spans="1:5" r="5">
      <c r="A5" t="s" s="4">
        <v>75</v>
      </c>
      <c r="B5" t="n" s="5">
        <v>18484</v>
      </c>
      <c r="C5" t="n" s="5">
        <v>16992</v>
      </c>
      <c r="D5" t="n" s="5">
        <v>32440</v>
      </c>
      <c r="E5" t="n" s="5">
        <v>32085</v>
      </c>
    </row>
    <row spans="1:5" r="6">
      <c r="A6" t="s" s="3">
        <v>76</v>
      </c>
    </row>
    <row spans="1:5" r="7">
      <c r="A7" t="s" s="4">
        <v>77</v>
      </c>
      <c r="B7" t="n" s="5">
        <v>1482</v>
      </c>
      <c r="C7" t="n" s="5">
        <v>1122</v>
      </c>
      <c r="D7" t="n" s="5">
        <v>2656</v>
      </c>
      <c r="E7" t="n" s="5">
        <v>2675</v>
      </c>
    </row>
    <row spans="1:5" r="8">
      <c r="A8" t="s" s="4">
        <v>78</v>
      </c>
      <c r="B8" t="n" s="5">
        <v>7420</v>
      </c>
      <c r="C8" t="n" s="5">
        <v>8743</v>
      </c>
      <c r="D8" t="n" s="5">
        <v>15087</v>
      </c>
      <c r="E8" t="n" s="5">
        <v>17339</v>
      </c>
    </row>
    <row spans="1:5" r="9">
      <c r="A9" t="s" s="4">
        <v>79</v>
      </c>
      <c r="B9" t="n" s="5">
        <v>6965</v>
      </c>
      <c r="C9" t="n" s="5">
        <v>9007</v>
      </c>
      <c r="D9" t="n" s="5">
        <v>14307</v>
      </c>
      <c r="E9" t="n" s="5">
        <v>18408</v>
      </c>
    </row>
    <row spans="1:5" r="10">
      <c r="A10" t="s" s="4">
        <v>80</v>
      </c>
      <c r="B10" t="n" s="5">
        <v>1206</v>
      </c>
      <c r="C10" t="n" s="5">
        <v>994</v>
      </c>
      <c r="D10" t="n" s="5">
        <v>2195</v>
      </c>
      <c r="E10" t="n" s="5">
        <v>1919</v>
      </c>
    </row>
    <row spans="1:5" r="11">
      <c r="A11" t="s" s="4">
        <v>81</v>
      </c>
      <c r="B11" t="n" s="5">
        <v>17073</v>
      </c>
      <c r="C11" t="n" s="5">
        <v>19866</v>
      </c>
      <c r="D11" t="n" s="5">
        <v>34245</v>
      </c>
      <c r="E11" t="n" s="5">
        <v>40341</v>
      </c>
    </row>
    <row spans="1:5" r="12">
      <c r="A12" t="s" s="4">
        <v>82</v>
      </c>
      <c r="B12" t="n" s="5">
        <v>1411</v>
      </c>
      <c r="C12" t="n" s="5">
        <v>-2874</v>
      </c>
      <c r="D12" t="n" s="5">
        <v>-1805</v>
      </c>
      <c r="E12" t="n" s="5">
        <v>-8256</v>
      </c>
    </row>
    <row spans="1:5" r="13">
      <c r="A13" t="s" s="3">
        <v>83</v>
      </c>
    </row>
    <row spans="1:5" r="14">
      <c r="A14" t="s" s="4">
        <v>84</v>
      </c>
      <c r="B14" t="n" s="5">
        <v>4</v>
      </c>
      <c r="C14" t="n" s="5">
        <v>3</v>
      </c>
      <c r="D14" t="n" s="5">
        <v>6</v>
      </c>
      <c r="E14" t="n" s="5">
        <v>4</v>
      </c>
    </row>
    <row spans="1:5" r="15">
      <c r="A15" t="s" s="4">
        <v>85</v>
      </c>
      <c r="B15" t="n" s="5">
        <v>-248</v>
      </c>
      <c r="C15" t="n" s="5">
        <v>-480</v>
      </c>
      <c r="D15" t="n" s="5">
        <v>-380</v>
      </c>
      <c r="E15" t="n" s="5">
        <v>-587</v>
      </c>
    </row>
    <row spans="1:5" r="16">
      <c r="A16" t="s" s="4">
        <v>86</v>
      </c>
      <c r="B16" t="n" s="5">
        <v>67</v>
      </c>
      <c r="C16" t="n" s="5">
        <v>57</v>
      </c>
      <c r="D16" t="n" s="5">
        <v>1852</v>
      </c>
      <c r="E16" t="n" s="5">
        <v>43</v>
      </c>
    </row>
    <row spans="1:5" r="17">
      <c r="A17" t="s" s="4">
        <v>81</v>
      </c>
      <c r="B17" t="n" s="5">
        <v>-177</v>
      </c>
      <c r="C17" t="n" s="5">
        <v>-420</v>
      </c>
      <c r="D17" t="n" s="5">
        <v>1478</v>
      </c>
      <c r="E17" t="n" s="5">
        <v>-540</v>
      </c>
    </row>
    <row spans="1:5" r="18">
      <c r="A18" t="s" s="4">
        <v>87</v>
      </c>
      <c r="B18" t="n" s="5">
        <v>1234</v>
      </c>
      <c r="C18" t="n" s="5">
        <v>-3294</v>
      </c>
      <c r="D18" t="n" s="5">
        <v>-327</v>
      </c>
      <c r="E18" t="n" s="5">
        <v>-8796</v>
      </c>
    </row>
    <row spans="1:5" r="19">
      <c r="A19" t="s" s="4">
        <v>88</v>
      </c>
      <c r="B19" t="n" s="5">
        <v>25</v>
      </c>
      <c r="C19" t="n" s="5">
        <v>141</v>
      </c>
      <c r="D19" t="n" s="5">
        <v>90</v>
      </c>
      <c r="E19" t="n" s="5">
        <v>178</v>
      </c>
    </row>
    <row spans="1:5" r="20">
      <c r="A20" t="s" s="4">
        <v>89</v>
      </c>
      <c r="B20" t="n" s="5">
        <v>1209</v>
      </c>
      <c r="C20" t="n" s="5">
        <v>-3435</v>
      </c>
      <c r="D20" t="n" s="5">
        <v>-417</v>
      </c>
      <c r="E20" t="n" s="5">
        <v>-8974</v>
      </c>
    </row>
    <row spans="1:5" r="21">
      <c r="A21" t="s" s="4">
        <v>90</v>
      </c>
      <c r="B21" t="n" s="5">
        <v>21</v>
      </c>
      <c r="C21" t="n" s="5">
        <v>-47</v>
      </c>
      <c r="D21" t="n" s="5">
        <v>45</v>
      </c>
      <c r="E21" t="n" s="5">
        <v>-98</v>
      </c>
    </row>
    <row spans="1:5" r="22">
      <c r="A22" t="s" s="4">
        <v>91</v>
      </c>
      <c r="B22" t="n" s="7">
        <v>1188</v>
      </c>
      <c r="C22" t="n" s="7">
        <v>-3388</v>
      </c>
      <c r="D22" t="n" s="7">
        <v>-462</v>
      </c>
      <c r="E22" t="n" s="7">
        <v>-8876</v>
      </c>
    </row>
    <row spans="1:5" r="23">
      <c r="A23" t="s" s="3">
        <v>92</v>
      </c>
    </row>
    <row spans="1:5" r="24">
      <c r="A24" t="s" s="4">
        <v>93</v>
      </c>
      <c r="B24" t="n" s="8">
        <v>0.06</v>
      </c>
      <c r="C24" t="n" s="8">
        <v>-0.19</v>
      </c>
      <c r="D24" t="n" s="8">
        <v>-0.03</v>
      </c>
      <c r="E24" t="n" s="8">
        <v>-0.5</v>
      </c>
    </row>
    <row spans="1:5" r="25">
      <c r="A25" t="s" s="4">
        <v>94</v>
      </c>
      <c r="B25" t="n" s="8">
        <v>0.06</v>
      </c>
      <c r="C25" t="n" s="8">
        <v>-0.19</v>
      </c>
      <c r="D25" t="n" s="8">
        <v>-0.03</v>
      </c>
      <c r="E25" t="n" s="8">
        <v>-0.5</v>
      </c>
    </row>
    <row spans="1:5" r="26">
      <c r="A26" t="s" s="3">
        <v>95</v>
      </c>
    </row>
    <row spans="1:5" r="27">
      <c r="A27" t="s" s="4">
        <v>96</v>
      </c>
      <c r="B27" t="n" s="5">
        <v>18322744</v>
      </c>
      <c r="C27" t="n" s="5">
        <v>17974166</v>
      </c>
      <c r="D27" t="n" s="5">
        <v>18255179</v>
      </c>
      <c r="E27" t="n" s="5">
        <v>17908176</v>
      </c>
    </row>
    <row spans="1:5" r="28">
      <c r="A28" t="s" s="4">
        <v>97</v>
      </c>
      <c r="B28" t="n" s="5">
        <v>18603929</v>
      </c>
      <c r="C28" t="n" s="5">
        <v>17974166</v>
      </c>
      <c r="D28" t="n" s="5">
        <v>18255179</v>
      </c>
      <c r="E28" t="n" s="5">
        <v>179081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1"/>
    <col customWidth="1" max="3" min="3" width="19"/>
  </cols>
  <sheetData>
    <row spans="1:3" r="1">
      <c r="A1" t="s" s="1">
        <v>392</v>
      </c>
      <c r="B1" t="s" s="2">
        <v>393</v>
      </c>
      <c r="C1" t="s" s="2">
        <v>394</v>
      </c>
    </row>
    <row spans="1:3" r="2">
      <c r="A2" t="s" s="3">
        <v>395</v>
      </c>
    </row>
    <row spans="1:3" r="3">
      <c r="A3" t="s" s="4">
        <v>396</v>
      </c>
      <c r="B3" t="n" s="7">
        <v>10</v>
      </c>
    </row>
    <row spans="1:3" r="4">
      <c r="A4" t="s" s="4">
        <v>397</v>
      </c>
      <c r="C4" t="n" s="5">
        <v>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r="A1" t="s" s="1">
        <v>398</v>
      </c>
      <c r="B1" t="s" s="2">
        <v>1</v>
      </c>
      <c r="C1" t="s" s="2">
        <v>399</v>
      </c>
    </row>
    <row spans="1:4" r="2">
      <c r="B2" t="s" s="2">
        <v>2</v>
      </c>
      <c r="C2" t="s" s="2">
        <v>2</v>
      </c>
      <c r="D2" t="s" s="2">
        <v>23</v>
      </c>
    </row>
    <row spans="1:4" r="3">
      <c r="A3" t="s" s="3">
        <v>395</v>
      </c>
    </row>
    <row spans="1:4" r="4">
      <c r="A4" t="s" s="4">
        <v>10</v>
      </c>
      <c r="B4" t="s" s="4">
        <v>11</v>
      </c>
    </row>
    <row spans="1:4" r="5">
      <c r="A5" t="s" s="4">
        <v>400</v>
      </c>
    </row>
    <row spans="1:4" r="6">
      <c r="A6" t="s" s="3">
        <v>395</v>
      </c>
    </row>
    <row spans="1:4" r="7">
      <c r="A7" t="s" s="4">
        <v>401</v>
      </c>
      <c r="C7" t="n" s="7">
        <v>9116000</v>
      </c>
    </row>
    <row spans="1:4" r="8">
      <c r="A8" t="s" s="4">
        <v>402</v>
      </c>
      <c r="B8" t="n" s="7">
        <v>100000</v>
      </c>
      <c r="C8" t="n" s="5">
        <v>100000</v>
      </c>
    </row>
    <row spans="1:4" r="9">
      <c r="A9" t="s" s="4">
        <v>403</v>
      </c>
      <c r="B9" t="n" s="5">
        <v>5000000</v>
      </c>
      <c r="C9" t="n" s="5">
        <v>5000000</v>
      </c>
    </row>
    <row spans="1:4" r="10">
      <c r="A10" t="s" s="4">
        <v>404</v>
      </c>
      <c r="B10" t="n" s="5">
        <v>3149000</v>
      </c>
      <c r="C10" t="n" s="7">
        <v>3149000</v>
      </c>
      <c r="D10" t="n" s="7">
        <v>6406000</v>
      </c>
    </row>
    <row spans="1:4" r="11">
      <c r="A11" t="s" s="4">
        <v>405</v>
      </c>
      <c r="B11" t="n" s="5">
        <v>1076000</v>
      </c>
    </row>
    <row spans="1:4" r="12">
      <c r="A12" t="s" s="4">
        <v>406</v>
      </c>
      <c r="B12" t="n" s="5">
        <v>-4277000</v>
      </c>
    </row>
    <row spans="1:4" r="13">
      <c r="A13" t="s" s="4">
        <v>407</v>
      </c>
      <c r="B13" t="n" s="7">
        <v>-5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15"/>
    <col customWidth="1" max="3" min="3" width="15"/>
  </cols>
  <sheetData>
    <row spans="1:3" r="1">
      <c r="A1" t="s" s="1">
        <v>408</v>
      </c>
      <c r="B1" t="s" s="2">
        <v>71</v>
      </c>
      <c r="C1" t="s" s="2">
        <v>1</v>
      </c>
    </row>
    <row spans="1:3" r="2">
      <c r="B2" t="s" s="2">
        <v>23</v>
      </c>
      <c r="C2" t="s" s="2">
        <v>2</v>
      </c>
    </row>
    <row spans="1:3" r="3">
      <c r="A3" t="s" s="3">
        <v>204</v>
      </c>
    </row>
    <row spans="1:3" r="4">
      <c r="A4" t="s" s="4">
        <v>409</v>
      </c>
      <c r="B4" t="n" s="7">
        <v>2396</v>
      </c>
      <c r="C4" t="n" s="7">
        <v>1743</v>
      </c>
    </row>
    <row spans="1:3" r="5">
      <c r="A5" t="s" s="4">
        <v>410</v>
      </c>
      <c r="B5" t="n" s="5">
        <v>2396</v>
      </c>
      <c r="C5" t="n" s="5">
        <v>0</v>
      </c>
    </row>
    <row spans="1:3" r="6">
      <c r="A6" t="s" s="4">
        <v>411</v>
      </c>
      <c r="C6" t="n" s="5">
        <v>413</v>
      </c>
    </row>
    <row spans="1:3" r="7">
      <c r="A7" t="s" s="4">
        <v>412</v>
      </c>
      <c r="C7" t="n" s="5">
        <v>-240</v>
      </c>
    </row>
    <row spans="1:3" r="8">
      <c r="A8" t="s" s="4">
        <v>413</v>
      </c>
    </row>
    <row spans="1:3" r="9">
      <c r="A9" t="s" s="3">
        <v>204</v>
      </c>
    </row>
    <row spans="1:3" r="10">
      <c r="A10" t="s" s="4">
        <v>409</v>
      </c>
      <c r="B10" t="n" s="5">
        <v>2043</v>
      </c>
      <c r="C10" t="n" s="5">
        <v>1438</v>
      </c>
    </row>
    <row spans="1:3" r="11">
      <c r="A11" t="s" s="4">
        <v>410</v>
      </c>
      <c r="C11" t="n" s="5">
        <v>0</v>
      </c>
    </row>
    <row spans="1:3" r="12">
      <c r="A12" t="s" s="4">
        <v>411</v>
      </c>
      <c r="C12" t="n" s="5">
        <v>402</v>
      </c>
    </row>
    <row spans="1:3" r="13">
      <c r="A13" t="s" s="4">
        <v>412</v>
      </c>
      <c r="C13" t="n" s="5">
        <v>-203</v>
      </c>
    </row>
    <row spans="1:3" r="14">
      <c r="A14" t="s" s="4">
        <v>414</v>
      </c>
    </row>
    <row spans="1:3" r="15">
      <c r="A15" t="s" s="3">
        <v>204</v>
      </c>
    </row>
    <row spans="1:3" r="16">
      <c r="A16" t="s" s="4">
        <v>409</v>
      </c>
      <c r="B16" t="n" s="7">
        <v>353</v>
      </c>
      <c r="C16" t="n" s="5">
        <v>305</v>
      </c>
    </row>
    <row spans="1:3" r="17">
      <c r="A17" t="s" s="4">
        <v>410</v>
      </c>
      <c r="C17" t="n" s="5">
        <v>0</v>
      </c>
    </row>
    <row spans="1:3" r="18">
      <c r="A18" t="s" s="4">
        <v>411</v>
      </c>
      <c r="C18" t="n" s="5">
        <v>11</v>
      </c>
    </row>
    <row spans="1:3" r="19">
      <c r="A19" t="s" s="4">
        <v>412</v>
      </c>
      <c r="C19" t="n" s="7">
        <v>-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8</v>
      </c>
      <c r="B1" t="s" s="2">
        <v>71</v>
      </c>
      <c r="D1" t="s" s="2">
        <v>1</v>
      </c>
    </row>
    <row spans="1:5" r="2">
      <c r="B2" t="s" s="2">
        <v>2</v>
      </c>
      <c r="C2" t="s" s="2">
        <v>72</v>
      </c>
      <c r="D2" t="s" s="2">
        <v>2</v>
      </c>
      <c r="E2" t="s" s="2">
        <v>72</v>
      </c>
    </row>
    <row spans="1:5" r="3">
      <c r="A3" t="s" s="4">
        <v>89</v>
      </c>
      <c r="B3" t="n" s="7">
        <v>1209</v>
      </c>
      <c r="C3" t="n" s="7">
        <v>-3435</v>
      </c>
      <c r="D3" t="n" s="7">
        <v>-417</v>
      </c>
      <c r="E3" t="n" s="7">
        <v>-8974</v>
      </c>
    </row>
    <row spans="1:5" r="4">
      <c r="A4" t="s" s="3">
        <v>99</v>
      </c>
    </row>
    <row spans="1:5" r="5">
      <c r="A5" t="s" s="4">
        <v>100</v>
      </c>
      <c r="B5" t="n" s="5">
        <v>78</v>
      </c>
      <c r="C5" t="n" s="5">
        <v>-40</v>
      </c>
      <c r="D5" t="n" s="5">
        <v>655</v>
      </c>
      <c r="E5" t="n" s="5">
        <v>87</v>
      </c>
    </row>
    <row spans="1:5" r="6">
      <c r="A6" t="s" s="4">
        <v>101</v>
      </c>
      <c r="B6" t="n" s="5">
        <v>167</v>
      </c>
      <c r="C6" t="n" s="5">
        <v>-3</v>
      </c>
      <c r="D6" t="n" s="5">
        <v>148</v>
      </c>
      <c r="E6" t="n" s="5">
        <v>72</v>
      </c>
    </row>
    <row spans="1:5" r="7">
      <c r="A7" t="s" s="4">
        <v>102</v>
      </c>
      <c r="B7" t="n" s="5">
        <v>1454</v>
      </c>
      <c r="C7" t="n" s="5">
        <v>-3478</v>
      </c>
      <c r="D7" t="n" s="5">
        <v>386</v>
      </c>
      <c r="E7" t="n" s="5">
        <v>-8815</v>
      </c>
    </row>
    <row spans="1:5" r="8">
      <c r="A8" t="s" s="4">
        <v>103</v>
      </c>
      <c r="B8" t="n" s="5">
        <v>21</v>
      </c>
      <c r="C8" t="n" s="5">
        <v>-47</v>
      </c>
      <c r="D8" t="n" s="5">
        <v>45</v>
      </c>
      <c r="E8" t="n" s="5">
        <v>-98</v>
      </c>
    </row>
    <row spans="1:5" r="9">
      <c r="A9" t="s" s="4">
        <v>104</v>
      </c>
      <c r="B9" t="n" s="7">
        <v>1433</v>
      </c>
      <c r="C9" t="n" s="7">
        <v>-3431</v>
      </c>
      <c r="D9" t="n" s="7">
        <v>341</v>
      </c>
      <c r="E9" t="n" s="7">
        <v>-87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5</v>
      </c>
      <c r="B1" t="s" s="2">
        <v>1</v>
      </c>
    </row>
    <row spans="1:3" r="2">
      <c r="B2" t="s" s="2">
        <v>2</v>
      </c>
      <c r="C2" t="s" s="2">
        <v>72</v>
      </c>
    </row>
    <row spans="1:3" r="3">
      <c r="A3" t="s" s="3">
        <v>106</v>
      </c>
    </row>
    <row spans="1:3" r="4">
      <c r="A4" t="s" s="4">
        <v>89</v>
      </c>
      <c r="B4" t="n" s="7">
        <v>-417000</v>
      </c>
      <c r="C4" t="n" s="7">
        <v>-8974000</v>
      </c>
    </row>
    <row spans="1:3" r="5">
      <c r="A5" t="s" s="3">
        <v>107</v>
      </c>
    </row>
    <row spans="1:3" r="6">
      <c r="A6" t="s" s="4">
        <v>108</v>
      </c>
      <c r="B6" t="n" s="5">
        <v>721000</v>
      </c>
      <c r="C6" t="n" s="5">
        <v>883000</v>
      </c>
    </row>
    <row spans="1:3" r="7">
      <c r="A7" t="s" s="4">
        <v>80</v>
      </c>
      <c r="B7" t="n" s="5">
        <v>2305000</v>
      </c>
      <c r="C7" t="n" s="5">
        <v>2042000</v>
      </c>
    </row>
    <row spans="1:3" r="8">
      <c r="A8" t="s" s="4">
        <v>109</v>
      </c>
      <c r="B8" t="n" s="5">
        <v>-274000</v>
      </c>
      <c r="C8" t="n" s="5">
        <v>-274000</v>
      </c>
    </row>
    <row spans="1:3" r="9">
      <c r="A9" t="s" s="4">
        <v>110</v>
      </c>
      <c r="B9" t="n" s="5">
        <v>183000</v>
      </c>
      <c r="C9" t="n" s="5">
        <v>-139000</v>
      </c>
    </row>
    <row spans="1:3" r="10">
      <c r="A10" t="s" s="4">
        <v>30</v>
      </c>
      <c r="B10" t="n" s="5">
        <v>0</v>
      </c>
      <c r="C10" t="n" s="5">
        <v>1000</v>
      </c>
    </row>
    <row spans="1:3" r="11">
      <c r="A11" t="s" s="4">
        <v>111</v>
      </c>
      <c r="B11" t="n" s="5">
        <v>13000</v>
      </c>
      <c r="C11" t="n" s="5">
        <v>0</v>
      </c>
    </row>
    <row spans="1:3" r="12">
      <c r="A12" t="s" s="3">
        <v>112</v>
      </c>
    </row>
    <row spans="1:3" r="13">
      <c r="A13" t="s" s="4">
        <v>113</v>
      </c>
      <c r="B13" t="n" s="5">
        <v>1108000</v>
      </c>
      <c r="C13" t="n" s="5">
        <v>963000</v>
      </c>
    </row>
    <row spans="1:3" r="14">
      <c r="A14" t="s" s="4">
        <v>27</v>
      </c>
      <c r="B14" t="n" s="5">
        <v>491000</v>
      </c>
      <c r="C14" t="n" s="5">
        <v>-1295000</v>
      </c>
    </row>
    <row spans="1:3" r="15">
      <c r="A15" t="s" s="4">
        <v>28</v>
      </c>
      <c r="B15" t="n" s="5">
        <v>-816000</v>
      </c>
      <c r="C15" t="n" s="5">
        <v>-1627000</v>
      </c>
    </row>
    <row spans="1:3" r="16">
      <c r="A16" t="s" s="4">
        <v>29</v>
      </c>
      <c r="B16" t="n" s="5">
        <v>-35000</v>
      </c>
      <c r="C16" t="n" s="5">
        <v>-180000</v>
      </c>
    </row>
    <row spans="1:3" r="17">
      <c r="A17" t="s" s="4">
        <v>114</v>
      </c>
      <c r="B17" t="n" s="5">
        <v>-99000</v>
      </c>
      <c r="C17" t="n" s="5">
        <v>-94000</v>
      </c>
    </row>
    <row spans="1:3" r="18">
      <c r="A18" t="s" s="4">
        <v>39</v>
      </c>
      <c r="B18" t="n" s="5">
        <v>-694000</v>
      </c>
      <c r="C18" t="n" s="5">
        <v>-89000</v>
      </c>
    </row>
    <row spans="1:3" r="19">
      <c r="A19" t="s" s="4">
        <v>40</v>
      </c>
      <c r="B19" t="n" s="5">
        <v>-2565000</v>
      </c>
      <c r="C19" t="n" s="5">
        <v>-1959000</v>
      </c>
    </row>
    <row spans="1:3" r="20">
      <c r="A20" t="s" s="4">
        <v>115</v>
      </c>
      <c r="B20" t="n" s="5">
        <v>262000</v>
      </c>
      <c r="C20" t="n" s="5">
        <v>-612000</v>
      </c>
    </row>
    <row spans="1:3" r="21">
      <c r="A21" t="s" s="4">
        <v>116</v>
      </c>
      <c r="B21" t="n" s="5">
        <v>183000</v>
      </c>
      <c r="C21" t="n" s="5">
        <v>-11354000</v>
      </c>
    </row>
    <row spans="1:3" r="22">
      <c r="A22" t="s" s="3">
        <v>117</v>
      </c>
    </row>
    <row spans="1:3" r="23">
      <c r="A23" t="s" s="4">
        <v>118</v>
      </c>
      <c r="B23" t="n" s="5">
        <v>-2117000</v>
      </c>
      <c r="C23" t="n" s="5">
        <v>-3382000</v>
      </c>
    </row>
    <row spans="1:3" r="24">
      <c r="A24" t="s" s="4">
        <v>119</v>
      </c>
      <c r="B24" t="n" s="5">
        <v>-61000</v>
      </c>
      <c r="C24" t="n" s="5">
        <v>-1000</v>
      </c>
    </row>
    <row spans="1:3" r="25">
      <c r="A25" t="s" s="4">
        <v>120</v>
      </c>
      <c r="B25" t="n" s="5">
        <v>0</v>
      </c>
      <c r="C25" t="n" s="5">
        <v>47000</v>
      </c>
    </row>
    <row spans="1:3" r="26">
      <c r="A26" t="s" s="4">
        <v>121</v>
      </c>
      <c r="B26" t="n" s="5">
        <v>-2056000</v>
      </c>
      <c r="C26" t="n" s="5">
        <v>-3334000</v>
      </c>
    </row>
    <row spans="1:3" r="27">
      <c r="A27" t="s" s="3">
        <v>122</v>
      </c>
    </row>
    <row spans="1:3" r="28">
      <c r="A28" t="s" s="4">
        <v>123</v>
      </c>
      <c r="B28" t="n" s="5">
        <v>0</v>
      </c>
      <c r="C28" t="n" s="5">
        <v>4000000</v>
      </c>
    </row>
    <row spans="1:3" r="29">
      <c r="A29" t="s" s="4">
        <v>124</v>
      </c>
      <c r="B29" t="n" s="5">
        <v>602000</v>
      </c>
      <c r="C29" t="n" s="5">
        <v>368000</v>
      </c>
    </row>
    <row spans="1:3" r="30">
      <c r="A30" t="s" s="4">
        <v>125</v>
      </c>
      <c r="B30" t="n" s="5">
        <v>-3000000</v>
      </c>
      <c r="C30" t="n" s="5">
        <v>0</v>
      </c>
    </row>
    <row spans="1:3" r="31">
      <c r="A31" t="s" s="4">
        <v>126</v>
      </c>
      <c r="B31" t="n" s="5">
        <v>-100000</v>
      </c>
      <c r="C31" t="n" s="5">
        <v>-127000</v>
      </c>
    </row>
    <row spans="1:3" r="32">
      <c r="A32" t="s" s="4">
        <v>127</v>
      </c>
      <c r="B32" t="n" s="5">
        <v>162000</v>
      </c>
      <c r="C32" t="n" s="5">
        <v>0</v>
      </c>
    </row>
    <row spans="1:3" r="33">
      <c r="A33" t="s" s="4">
        <v>128</v>
      </c>
      <c r="B33" t="n" s="5">
        <v>86000</v>
      </c>
      <c r="C33" t="n" s="5">
        <v>0</v>
      </c>
    </row>
    <row spans="1:3" r="34">
      <c r="A34" t="s" s="4">
        <v>129</v>
      </c>
      <c r="B34" t="n" s="5">
        <v>-2574000</v>
      </c>
      <c r="C34" t="n" s="5">
        <v>4241000</v>
      </c>
    </row>
    <row spans="1:3" r="35">
      <c r="A35" t="s" s="4">
        <v>130</v>
      </c>
      <c r="B35" t="n" s="5">
        <v>83000</v>
      </c>
      <c r="C35" t="n" s="5">
        <v>116000</v>
      </c>
    </row>
    <row spans="1:3" r="36">
      <c r="A36" t="s" s="4">
        <v>131</v>
      </c>
      <c r="B36" t="n" s="5">
        <v>-4364000</v>
      </c>
      <c r="C36" t="n" s="5">
        <v>-10331000</v>
      </c>
    </row>
    <row spans="1:3" r="37">
      <c r="A37" t="s" s="4">
        <v>132</v>
      </c>
      <c r="B37" t="n" s="5">
        <v>17588000</v>
      </c>
      <c r="C37" t="n" s="5">
        <v>31983000</v>
      </c>
    </row>
    <row spans="1:3" r="38">
      <c r="A38" t="s" s="4">
        <v>133</v>
      </c>
      <c r="B38" t="n" s="7">
        <v>13224000</v>
      </c>
      <c r="C38" t="n" s="7">
        <v>2165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34</v>
      </c>
      <c r="B1" t="s" s="2">
        <v>1</v>
      </c>
    </row>
    <row spans="1:2" r="2">
      <c r="B2" t="s" s="2">
        <v>2</v>
      </c>
    </row>
    <row spans="1:2" r="3">
      <c r="A3" t="s" s="3">
        <v>135</v>
      </c>
    </row>
    <row spans="1:2" r="4">
      <c r="A4" t="s" s="4">
        <v>134</v>
      </c>
      <c r="B4" t="s"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37</v>
      </c>
      <c r="B1" t="s" s="2">
        <v>1</v>
      </c>
    </row>
    <row spans="1:2" r="2">
      <c r="B2" t="s" s="2">
        <v>2</v>
      </c>
    </row>
    <row spans="1:2" r="3">
      <c r="A3" t="s" s="3">
        <v>138</v>
      </c>
    </row>
    <row spans="1:2" r="4">
      <c r="A4" t="s" s="4">
        <v>137</v>
      </c>
      <c r="B4" t="s"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7</v>
      </c>
      <c r="B1" t="s" s="2">
        <v>1</v>
      </c>
    </row>
    <row spans="1:2" r="2">
      <c r="B2" t="s" s="2">
        <v>2</v>
      </c>
    </row>
    <row spans="1:2" r="3">
      <c r="A3" t="s" s="3">
        <v>140</v>
      </c>
    </row>
    <row spans="1:2" r="4">
      <c r="A4" t="s" s="4">
        <v>27</v>
      </c>
      <c r="B4" t="s"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Earnings Per Share</vt:lpstr>
      <vt:lpstr>Inventories</vt:lpstr>
      <vt:lpstr>Stock Compensation</vt:lpstr>
      <vt:lpstr>Investments and Fair Value Meas</vt:lpstr>
      <vt:lpstr>Debt</vt:lpstr>
      <vt:lpstr>Comprehensive Income (Loss)</vt:lpstr>
      <vt:lpstr>Income Taxes</vt:lpstr>
      <vt:lpstr>Segment Reporting</vt:lpstr>
      <vt:lpstr>Commitments and Contingent Liab</vt:lpstr>
      <vt:lpstr>Restructuring Activities (Notes</vt:lpstr>
      <vt:lpstr>Basis of Presentation (Policies</vt:lpstr>
      <vt:lpstr>Earnings Per Share (Tables)</vt:lpstr>
      <vt:lpstr>Inventories (Tables)</vt:lpstr>
      <vt:lpstr>Stock Compensation (Tables)</vt:lpstr>
      <vt:lpstr>Investments and Fair Value Me22</vt:lpstr>
      <vt:lpstr>Debt (Tables)</vt:lpstr>
      <vt:lpstr>Comprehensive Income (Loss) (Ta</vt:lpstr>
      <vt:lpstr>Segment Reporting (Tables)</vt:lpstr>
      <vt:lpstr>Commitments and Contingent Li26</vt:lpstr>
      <vt:lpstr>Restructuring Activities (Table</vt:lpstr>
      <vt:lpstr>Earnings Per Share (Details)</vt:lpstr>
      <vt:lpstr>Inventories (Details)</vt:lpstr>
      <vt:lpstr>Stock Compensation - Stock Opti</vt:lpstr>
      <vt:lpstr>Stock Compensation - Unvested R</vt:lpstr>
      <vt:lpstr>Investments and Fair Value Me32</vt:lpstr>
      <vt:lpstr>Investments and Fair Value Me33</vt:lpstr>
      <vt:lpstr>Investments and Fair Value Me34</vt:lpstr>
      <vt:lpstr>Debt - Schedule of Debt (Detail</vt:lpstr>
      <vt:lpstr>Debt - Textuals (Details)</vt:lpstr>
      <vt:lpstr>Comprehensive Income (Loss) - A</vt:lpstr>
      <vt:lpstr>Income Taxes (Details)</vt:lpstr>
      <vt:lpstr>Segment Reporting (Details)</vt:lpstr>
      <vt:lpstr>Commitments and Contingent Li40</vt:lpstr>
      <vt:lpstr>Commitments and Contingent Li41</vt:lpstr>
      <vt:lpstr>Restructuring Activitie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3:26:39Z</dcterms:created>
  <dcterms:modified xmlns:dcterms="http://purl.org/dc/terms/" xmlns:xsi="http://www.w3.org/2001/XMLSchema-instance" xsi:type="dcterms:W3CDTF">2015-08-07T13:26:39Z</dcterms:modified>
  <dc:title xmlns:dc="http://purl.org/dc/elements/1.1/">Untitled</dc:title>
  <dc:description xmlns:dc="http://purl.org/dc/elements/1.1/"/>
  <dc:subject xmlns:dc="http://purl.org/dc/elements/1.1/"/>
  <cp:keywords/>
  <cp:category/>
</cp:coreProperties>
</file>